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Basis of Presentation" sheetId="6" r:id="rId6"/>
    <s:sheet name="Accounting Changes" sheetId="7" r:id="rId7"/>
    <s:sheet name="Accumulated Other Comprehensive" sheetId="8" r:id="rId8"/>
    <s:sheet name="Earnings per Share" sheetId="9" r:id="rId9"/>
    <s:sheet name="Contingencies" sheetId="10" r:id="rId10"/>
    <s:sheet name="Segment Data" sheetId="11" r:id="rId11"/>
    <s:sheet name="Share-Based Compensation" sheetId="12" r:id="rId12"/>
    <s:sheet name="Benefit Plans" sheetId="13" r:id="rId13"/>
    <s:sheet name="Acquisitions" sheetId="14" r:id="rId14"/>
    <s:sheet name="Business Restructuring Charges" sheetId="15" r:id="rId15"/>
    <s:sheet name="Intangible Assets" sheetId="16" r:id="rId16"/>
    <s:sheet name="Derivative Instruments and Hedg" sheetId="17" r:id="rId17"/>
    <s:sheet name="Financial Instruments and Fair " sheetId="18" r:id="rId18"/>
    <s:sheet name="Debt" sheetId="19" r:id="rId19"/>
    <s:sheet name="Financing Receivables" sheetId="20" r:id="rId20"/>
    <s:sheet name="Accounting Changes (Policies)" sheetId="21" r:id="rId21"/>
    <s:sheet name="Accumulated Other Comprehensi22" sheetId="22" r:id="rId22"/>
    <s:sheet name="Earnings per Share (Tables)" sheetId="23" r:id="rId23"/>
    <s:sheet name="Segment Data (Tables)" sheetId="24" r:id="rId24"/>
    <s:sheet name="Share-Based Compensation (Table" sheetId="25" r:id="rId25"/>
    <s:sheet name="Benefit Plans (Tables)" sheetId="26" r:id="rId26"/>
    <s:sheet name="Acquisitions (Tables)" sheetId="27" r:id="rId27"/>
    <s:sheet name="Business Restructuring Charges " sheetId="28" r:id="rId28"/>
    <s:sheet name="Intangible Assets (Tables)" sheetId="29" r:id="rId29"/>
    <s:sheet name="Derivative Instruments and He30" sheetId="30" r:id="rId30"/>
    <s:sheet name="Financial Instruments and Fai31" sheetId="31" r:id="rId31"/>
    <s:sheet name="Debt (Tables)" sheetId="32" r:id="rId32"/>
    <s:sheet name="Accumulated Other Comprehensi33" sheetId="33" r:id="rId33"/>
    <s:sheet name="Accumulated Other Comprehensi34" sheetId="34" r:id="rId34"/>
    <s:sheet name="Accumulated Other Comprehensi35" sheetId="35" r:id="rId35"/>
    <s:sheet name="Earnings per Share - Weighted A" sheetId="36" r:id="rId36"/>
    <s:sheet name="Earnings per Share - Additional" sheetId="37" r:id="rId37"/>
    <s:sheet name="Contingencies - Additional Info" sheetId="38" r:id="rId38"/>
    <s:sheet name="Segment Data - Additional Infor" sheetId="39" r:id="rId39"/>
    <s:sheet name="Segment Data - Financial Inform" sheetId="40" r:id="rId40"/>
    <s:sheet name="Segment Data - Financial Info41" sheetId="41" r:id="rId41"/>
    <s:sheet name="Segment Data - Revenues by Geog" sheetId="42" r:id="rId42"/>
    <s:sheet name="Share-Based Compensation - Assu" sheetId="43" r:id="rId43"/>
    <s:sheet name="Share-Based Compensation - Addi" sheetId="44" r:id="rId44"/>
    <s:sheet name="Benefit Plans - Net Pension and" sheetId="45" r:id="rId45"/>
    <s:sheet name="Benefit Plans - Additional Info" sheetId="46" r:id="rId46"/>
    <s:sheet name="Acquisitions - Additional Infor" sheetId="47" r:id="rId47"/>
    <s:sheet name="Acquisitions - Fair Value of Co" sheetId="48" r:id="rId48"/>
    <s:sheet name="Acquisitions - Fair Value of 49" sheetId="49" r:id="rId49"/>
    <s:sheet name="Acquisitions - Summary of Asset" sheetId="50" r:id="rId50"/>
    <s:sheet name="Acquisitions - Summary of Pro F" sheetId="51" r:id="rId51"/>
    <s:sheet name="Business Restructuring Charge52" sheetId="52" r:id="rId52"/>
    <s:sheet name="Intangible Assets - Components " sheetId="53" r:id="rId53"/>
    <s:sheet name="Intangible Assets - Additional " sheetId="54" r:id="rId54"/>
    <s:sheet name="Intangible Assets - Reconciliat" sheetId="55" r:id="rId55"/>
    <s:sheet name="Intangible Assets - Reconcili56" sheetId="56" r:id="rId56"/>
    <s:sheet name="Derivative Instruments and He57" sheetId="57" r:id="rId57"/>
    <s:sheet name="Derivative Instruments and He58" sheetId="58" r:id="rId58"/>
    <s:sheet name="Derivative Instruments and He59" sheetId="59" r:id="rId59"/>
    <s:sheet name="Financial Instruments and Fai60" sheetId="60" r:id="rId60"/>
    <s:sheet name="Financial Instruments and Fai61" sheetId="61" r:id="rId61"/>
    <s:sheet name="Debt - Additional Information (" sheetId="62" r:id="rId62"/>
    <s:sheet name="Debt - Schedule of Senior Unsec" sheetId="63" r:id="rId63"/>
    <s:sheet name="Debt - Schedule of Senior Uns64" sheetId="64" r:id="rId64"/>
    <s:sheet name="Financing Receivables - Additio" sheetId="65" r:id="rId65"/>
  </s:sheets>
  <s:definedNames/>
  <s:calcPr calcId="124519" calcMode="auto" fullCalcOnLoad="1"/>
</s:workbook>
</file>

<file path=xl/sharedStrings.xml><?xml version="1.0" encoding="utf-8"?>
<sst xmlns="http://schemas.openxmlformats.org/spreadsheetml/2006/main" uniqueCount="570">
  <si>
    <t>Document and Entity Information - Jun. 30, 2015 - shares</t>
  </si>
  <si>
    <t>Total</t>
  </si>
  <si>
    <t>Document And Entity Information [Abstract]</t>
  </si>
  <si>
    <t>Document Type</t>
  </si>
  <si>
    <t>10-Q</t>
  </si>
  <si>
    <t>Amendment Flag</t>
  </si>
  <si>
    <t>false</t>
  </si>
  <si>
    <t>Document Period End Date</t>
  </si>
  <si>
    <t>Jun. 30,
		2015</t>
  </si>
  <si>
    <t>Document Fiscal Year Focus</t>
  </si>
  <si>
    <t>Document Fiscal Period Focus</t>
  </si>
  <si>
    <t>Q3</t>
  </si>
  <si>
    <t>Trading Symbol</t>
  </si>
  <si>
    <t>BDX</t>
  </si>
  <si>
    <t>Entity Registrant Name</t>
  </si>
  <si>
    <t>BECTON DICKINSON &amp; CO</t>
  </si>
  <si>
    <t>Entity Central Index Key</t>
  </si>
  <si>
    <t>Current Fiscal Year End Date</t>
  </si>
  <si>
    <t>--09-30</t>
  </si>
  <si>
    <t>Entity Filer Category</t>
  </si>
  <si>
    <t>Large Accelerated Filer</t>
  </si>
  <si>
    <t>Entity Common Stock, Shares Outstanding</t>
  </si>
  <si>
    <t>Condensed Consolidated Balance Sheets - USD ($) $ in Millions</t>
  </si>
  <si>
    <t>Jun. 30, 2015</t>
  </si>
  <si>
    <t>Sep. 30, 2014</t>
  </si>
  <si>
    <t>Current Assets:</t>
  </si>
  <si>
    <t>Cash and equivalents</t>
  </si>
  <si>
    <t>Short-term investments</t>
  </si>
  <si>
    <t>Trade receivables, net</t>
  </si>
  <si>
    <t>Current portion of net investment in sales-type leases</t>
  </si>
  <si>
    <t>Inventories:</t>
  </si>
  <si>
    <t>Materials</t>
  </si>
  <si>
    <t>Work in process</t>
  </si>
  <si>
    <t>Finished products</t>
  </si>
  <si>
    <t>Inventories</t>
  </si>
  <si>
    <t>Prepaid expenses, deferred taxes and other</t>
  </si>
  <si>
    <t>Total Current Assets</t>
  </si>
  <si>
    <t>Property, Plant and Equipment</t>
  </si>
  <si>
    <t>Less allowances for depreciation and amortization</t>
  </si>
  <si>
    <t>Property, Plant and Equipment, Net</t>
  </si>
  <si>
    <t>Goodwill</t>
  </si>
  <si>
    <t>Customer Relationships, Net</t>
  </si>
  <si>
    <t>Developed Technology, Net</t>
  </si>
  <si>
    <t>Other Intangibles, Net</t>
  </si>
  <si>
    <t>Capitalized Software, Net</t>
  </si>
  <si>
    <t>Net Investment in Sales-Type Leases, Less Current Portion</t>
  </si>
  <si>
    <t>Other Assets</t>
  </si>
  <si>
    <t>Total Assets</t>
  </si>
  <si>
    <t>Current Liabilities:</t>
  </si>
  <si>
    <t>Short-term debt</t>
  </si>
  <si>
    <t>Payables and accrued expenses</t>
  </si>
  <si>
    <t>Total Current Liabilities</t>
  </si>
  <si>
    <t>Long-Term Debt</t>
  </si>
  <si>
    <t>Long-Term Employee Benefit Obligations</t>
  </si>
  <si>
    <t>Deferred Income Taxes and Other</t>
  </si>
  <si>
    <t>Commitments and Contingencies</t>
  </si>
  <si>
    <t>Shareholders' Equity</t>
  </si>
  <si>
    <t>Common stock</t>
  </si>
  <si>
    <t>Capital in excess of par value</t>
  </si>
  <si>
    <t>Retained earnings</t>
  </si>
  <si>
    <t>Deferred compensation</t>
  </si>
  <si>
    <t>Common stock in treasury - at cost</t>
  </si>
  <si>
    <t>Accumulated other comprehensive (loss) income</t>
  </si>
  <si>
    <t>Total Shareholders' Equity</t>
  </si>
  <si>
    <t>Total Liabilities and Shareholders' Equity</t>
  </si>
  <si>
    <t>Condensed Consolidated Statements of Income - USD ($) $ in Millions</t>
  </si>
  <si>
    <t>3 Months Ended</t>
  </si>
  <si>
    <t>9 Months Ended</t>
  </si>
  <si>
    <t>Jun. 30, 2014</t>
  </si>
  <si>
    <t>Income Statement [Abstract]</t>
  </si>
  <si>
    <t>Revenues</t>
  </si>
  <si>
    <t>Cost of products sold</t>
  </si>
  <si>
    <t>Selling and administrative expense</t>
  </si>
  <si>
    <t>Research and development expense</t>
  </si>
  <si>
    <t>Acquisition-related costs</t>
  </si>
  <si>
    <t>Total Operating Costs and Expenses</t>
  </si>
  <si>
    <t>Operating Income</t>
  </si>
  <si>
    <t>Interest expense</t>
  </si>
  <si>
    <t>Interest income</t>
  </si>
  <si>
    <t>Other income (expense), net</t>
  </si>
  <si>
    <t>Income Before Income Taxes</t>
  </si>
  <si>
    <t>Income tax (benefit) provision</t>
  </si>
  <si>
    <t>Net Income</t>
  </si>
  <si>
    <t>Basic Earnings per Share</t>
  </si>
  <si>
    <t>Diluted Earnings per Share</t>
  </si>
  <si>
    <t>Dividends per Common Share</t>
  </si>
  <si>
    <t>Condensed Consolidated Statements of Comprehensive Income - USD ($) $ in Millions</t>
  </si>
  <si>
    <t>Statement of Comprehensive Income [Abstract]</t>
  </si>
  <si>
    <t>Other Comprehensive Income (Loss), Net of Tax</t>
  </si>
  <si>
    <t>Foreign currency translation adjustments</t>
  </si>
  <si>
    <t>Defined benefit pension and postretirement plans</t>
  </si>
  <si>
    <t>Net unrealized (losses) gains on cash flow hedges, net of reclassifications</t>
  </si>
  <si>
    <t>Comprehensive Income</t>
  </si>
  <si>
    <t>Condensed Consolidated Statements of Cash Flows - USD ($) $ in Millions</t>
  </si>
  <si>
    <t>Operating Activities</t>
  </si>
  <si>
    <t>Adjustments to net income to derive net cash provided by operating activities, net of amounts acquired:</t>
  </si>
  <si>
    <t>Depreciation and amortization</t>
  </si>
  <si>
    <t>Share-based compensation</t>
  </si>
  <si>
    <t>Deferred income taxes</t>
  </si>
  <si>
    <t>Change in operating assets and liabilities</t>
  </si>
  <si>
    <t>Pension obligation</t>
  </si>
  <si>
    <t>Other, net</t>
  </si>
  <si>
    <t>Net Cash Provided by Operating Activities</t>
  </si>
  <si>
    <t>Investing Activities</t>
  </si>
  <si>
    <t>Capital expenditures</t>
  </si>
  <si>
    <t>Capitalized software</t>
  </si>
  <si>
    <t>Proceeds from (purchases of) investments, net</t>
  </si>
  <si>
    <t>Acquisitions of businesses, net of cash acquired</t>
  </si>
  <si>
    <t>Net Cash Used for Investing Activities</t>
  </si>
  <si>
    <t>Financing Activities</t>
  </si>
  <si>
    <t>Change in short-term debt</t>
  </si>
  <si>
    <t>Proceeds from long-term debt</t>
  </si>
  <si>
    <t>Payments of debt</t>
  </si>
  <si>
    <t>Repurchase of common stock</t>
  </si>
  <si>
    <t>Excess tax benefits from payments under share-based compensation plans</t>
  </si>
  <si>
    <t>Dividends paid</t>
  </si>
  <si>
    <t>Issuance of common stock and other, net</t>
  </si>
  <si>
    <t>Net Cash Provided by (Used for) Financing Activities</t>
  </si>
  <si>
    <t>Effect of exchange rate changes on cash and equivalents</t>
  </si>
  <si>
    <t>Net decrease in cash and equivalents</t>
  </si>
  <si>
    <t>Opening Cash and Equivalents</t>
  </si>
  <si>
    <t>Closing Cash and Equivalents</t>
  </si>
  <si>
    <t>Basis of Presentation</t>
  </si>
  <si>
    <t>Organization, Consolidation and Presentation of Financial Statements [Abstract]</t>
  </si>
  <si>
    <t>Note 1 – Basis of Presentation
The accompanying unaudited condensed consolidated financial
statements have been prepared in accordance with the instructions
to Form 10-Q and, in the opinion of the management of the Company,
include all adjustments which are of a normal recurring nature,
necessary for a fair presentation of the financial position and the
results of operations and cash flows for the periods presented.
However, the financial statements do not include all information
and accompanying notes required for a presentation in accordance
with U.S. generally accepted accounting principles. These condensed
consolidated financial statements should be read in conjunction
with the updated financial statements included in the
Company’s Current Report on Form 8-K dated March 13, 2015.
Within the financial statements and tables presented, certain
columns and rows may not add due to the use of rounded numbers for
disclosure purposes. Percentages and earnings per share amounts
presented are calculated from the underlying amounts. The results
of operations for the interim periods are not necessarily
indicative of the results of operations to be expected for the full
year.</t>
  </si>
  <si>
    <t>Accounting Changes</t>
  </si>
  <si>
    <t>Accounting Changes and Error Corrections [Abstract]</t>
  </si>
  <si>
    <t>Note 2 – Accounting Changes
New Accounting Principles Adopted
In June 2013, the Financial Accounting Standards Board
(“FASB”) issued guidance that requires the netting of
unrecognized tax benefits against a deferred tax asset for a loss
or other carryforward that would apply in settlement of the
uncertain tax positions. In March 2013, the FASB issued amendments
to resolve diversity in practice relating to the release of
cumulative translation adjustments into earnings upon the
occurrence of certain derecognition events involving a foreign
entity. The Company prospectively adopted both accounting standard
updates, which did not impact its consolidated financial
statements, on October 1, 2014.
New Accounting Principle Not Yet Adopted
In May 2014, the FASB issued a new revenue recognition standard.
Under this standard, revenue will be recognized upon the transfer
of goods or services to customers and the amount of revenue
recognized will reflect the consideration to which a reporting
entity expects to be entitled in exchange for those goods or
services. The Company is currently evaluating the impact that this
new revenue recognition standard will have on its consolidated
financial statements and the Company currently intends to adopt the
standard on October 1, 2018, as is allowed under the
FASB’s July 2015 amendment which deferred the effective date
for this standard.</t>
  </si>
  <si>
    <t>Accumulated Other Comprehensive (Loss) Income</t>
  </si>
  <si>
    <t>Equity [Abstract]</t>
  </si>
  <si>
    <t>Note 3 – Accumulated Other Comprehensive (Loss)
Income
The components and changes of Accumulated other comprehensive
(loss) income
(Millions of dollars) Total Foreign Currency Benefit Plans Unrealized Losses on
Balance at September 30, 2014 $ (1,001 ) $ (270 ) $ (705 ) $ (26 )
Other comprehensive income before reclassifications, net of
taxes (571 ) (558 )
— (12 )
Amounts reclassified into income, net of taxes (A) 38
— 33 4
Balance at June 30, 2015 $ (1,535 ) $ (828 ) $ (672 ) $ (34 )
(A) The reclassification amount related
to benefit plans for the three months ended June 30, 2015 was
$11 million. The reclassification amounts for the three and nine
months ended June 30, 2014 were $8 million and $25 million,
respectively. The benefit plan-related amounts were not
reclassified into income in their entirety and these
reclassifications were included in the computation of net periodic
benefit plan costs. Additional details are provided in Note 8. The
reclassification amount related to cash flow hedges for the three
months ended June 30, 2015 was $2 million. The
reclassification amounts for the three and nine months ended
June 30, 2014 were $1 million and $4 million, respectively.
The cash flow hedge-related reclassification amounts for the three
and nine months ended June 30, 2015 and 2014 were primarily
recorded in Interest expense
The loss in foreign currency translation adjustments for the nine
months ended June 30, 2015 was primarily attributable to the
weakening of the Euro, and of currencies in Latin America and Asia
Pacific, against the U.S. dollar during the period.
The income tax benefits associated with the benefit plan-related
reclassification adjustments for amortization of prior service
credit and amortization of net actuarial losses for the three
months ended June 30, 2015 and 2014 were $6 million and $4
million, respectively. The income tax benefits associated with the
benefit plan-related reclassification adjustments for amortization
of prior service credit and amortization of net actuarial losses
for the nine months ended June 30, 2015 and 2014 were $17
million and $13 million, respectively.
The income tax benefits recorded for losses recognized in other
comprehensive income relating to cash flow hedges for the three and
nine months ended June 30, 2015 were $2 million and $8
million, respectively. Additional disclosures regarding these
losses are provided in Note 12. There were no amounts recognized in
other comprehensive income relating to cash flow hedges for the
three months or nine months ended June 30, 2014. The income
taxes recorded for reclassification adjustments for realized
amounts relating to cash flow hedges were immaterial for the three
and nine months ended June 30, 2015 and 2014.</t>
  </si>
  <si>
    <t>Earnings per Share</t>
  </si>
  <si>
    <t>Earnings Per Share [Abstract]</t>
  </si>
  <si>
    <t>Note 4 – Earnings per Share
The weighted average common shares used in the computations of
basic and diluted earnings per share (shares in thousands) were as
follows:
Three Months Ended Nine Months Ended
2015 2014 2015 2014
Average common shares outstanding 210,175 193,054 199,690 193,624
Dilutive share equivalents from share-based plans 4,753 3,951 4,546 4,189
Average common and common equivalent shares outstanding –
assuming dilution 214,928 197,005 204,236 197,813
Upon closing the acquisition of CareFusion Corporation
(“CareFusion”) on March 17, 2015, the Company
issued approximately 15.9 million of its common shares as part
of the purchase consideration. Additional disclosures regarding
this acquisition are provided in Note 9.</t>
  </si>
  <si>
    <t>Contingencies</t>
  </si>
  <si>
    <t>Commitments and Contingencies Disclosure [Abstract]</t>
  </si>
  <si>
    <t>Note 5 – Contingencies
Given the uncertain nature of litigation generally, the Company is
not able in all cases to estimate the amount or range of loss that
could result from an unfavorable outcome of the litigation to which
the Company is a party. In accordance with U.S. generally accepted
accounting principles, the Company establishes accruals to the
extent probable future losses are estimable (in the case of
environmental matters, without considering possible third-party
recoveries). In view of the uncertainties discussed below, the
Company could incur charges in excess of any currently established
accruals and, to the extent available, liability insurance. In the
opinion of management, any such future charges, individually or in
the aggregate, could have a material adverse effect on the
Company’s consolidated results of operations and consolidated
cash flows.
In June 2007, Retractable Technologies, Inc. (“RTI”)
filed a complaint against the Company under the caption Retractable
Technologies, Inc. vs. Becton Dickinson and Company (Civil Action
No. 2:07-cv-250, U.S. District Court, Eastern District of
Texas). RTI alleges that the BD Integra™ syringes infringe
patents licensed exclusively to RTI. In its complaint, RTI also
alleges that the Company engaged in false advertising with respect
to certain of the Company’s safety-engineered products in
violation of the Lanham Act; acted to exclude RTI from various
product markets and to maintain its market share through, among
other things, exclusionary contracts in violation of state and
federal antitrust laws; and engaged in unfair competition. In
January 2008, the court severed the patent and non-patent claims
into separate cases, and stayed the non-patent claims during the
pendency of the patent claims at the trial court level. RTI seeks
money damages and injunctive relief. On April 1, 2008, RTI
filed a complaint against BD under the caption Retractable
Technologies, Inc. and Thomas J. Shaw v. Becton Dickinson and
Company (Civil Action No.2:08-cv-141, U.S. District Court, Eastern
District of Texas). RTI alleges that the BD Integra™ syringes
infringe another patent licensed exclusively to RTI. RTI seeks
money damages and injunctive relief. On August 29, 2008, the
court ordered the consolidation of the patent cases. On
November 9, 2009, at a trial of these consolidated cases, the
jury rendered a verdict in favor of RTI on all but one of its
infringement claims, but did not find any willful infringement, and
awarded RTI $5 million in damages, which has been paid. On
May 19, 2010, the court granted RTI’s motion for a
permanent injunction against the continued sale by the Company of
its BD Integra™ products in their current form, but stayed
the injunction for the duration of the Company’s appeal. At
the same time, the court lifted a stay of RTI’s non-patent
claims. On July 8, 2011, the Court of Appeals for the Federal
Circuit reversed the District Court judgment that the
Company’s 3ml BD Integra™ products infringed the
asserted RTI patents and affirmed the District Court judgment of
infringement against the Company’s discontinued 1ml BD
Integra™ products. On October 31, 2011, the Federal
Circuit Court of Appeals denied RTI’s request for an en banc
rehearing. In January 2013, RTI’s petition for review with
the U.S. Supreme Court was denied. BD’s motion for further
proceedings on damages was denied by the District Court on the
grounds that the District Court did not have authority to modify
the $5 million damage award. BD appealed this ruling to the Federal
Circuit Court of Appeals, and on July 7, 2014, the Court
affirmed the District Court ruling leaving the damages award
intact. On September 19, 2014, the Federal Circuit Court of
Appeals denied BD’s request for an en banc rehearing. On
January 16, 2015, BD filed a petition for U.S. Supreme Court
review of the Federal Circuit Court of Appeals decision leaving the
damages award intact. On April 20, 2015, the U.S. Supreme
Court denied BD’s petition.
On September 19, 2013, a jury returned a verdict against BD
with respect to certain of RTI’s non-patent claims. The
verdict was unfavorable to BD with respect to RTI’s Lanham
Act claim and claim for attempted monopolization based on deception
in the safety syringe market. The jury awarded RTI $113.5 million
for its attempted monopolization claim (which will be trebled under
the antitrust statute). The jury’s verdict rejected
RTI’s monopolization claims in the markets for safety
syringes, conventional syringes and safety IV catheters; its
attempted monopolization claims in the markets for conventional
syringes and safety IV catheters; and its claims for contractual
restraint of trade and exclusive dealing in the markets for safety
syringes, conventional syringes and safety IV catheters. In
connection with the verdict, the Company recorded a pre-tax charge
of approximately $341 million in the fourth quarter of fiscal year
2013. On September 30, 2014, the Court issued a ruling denying
BD’s post-trial motion for judgment as a matter of law. On
November 10, 2014, the Court issued a ruling denying
RTI’s request for disgorgement of BD profits for false
advertising on the ground that any profit to which RTI is entitled
is included within the amount of the antitrust damage award. The
Court granted RTI’s request that BD be ordered to issue
certain corrective statements regarding its advertising and
enjoined from making certain advertising claims. The Court denied
RTI’s request for injunctive relief relating to BD’s
contracting practices and BD’s safety syringe advertising,
finding that RTI failed to prove that BD’s contracting
practices violated the antitrust laws or that BD’s safety
syringe advertising is false. The Court concluded that RTI is
entitled to certain categories of attorneys’ fees that it
requested, but that its total fee recovery should be reduced by
50%. On January 14, 2015, the Court granted in part and denied
in part BD’s motion for a stay of the injunction. The Court
held that, pending appeal, BD would not be required to send the
corrective advertising notices to end-user customers, but only to
employees, distributors and Group Purchasing Organizations. The
Court otherwise upheld its November 10, 2014 Order regarding
the injunction. On January 15, 2015, the Court entered its
Final Judgment in the case. In the Final Judgment, the Court
ordered that RTI recovers $341 million for its attempted
monopolization claim and $12 million for attorneys’ fees, and
awarded pre and post-judgment interest and costs. On
February 3, 2015, the Court of Appeals for the Fifth Circuit
denied BD’s motion for a stay of the injunction pending the
final appeal. On April 23, 2015, the Court granted BD’s
motion to eliminate the award of pre-judgment interest, and entered
a new Final Judgment. BD has filed its appeal to the Court of
Appeals challenging the entirety of the Final Judgment.
On November 4, 2013, the Secretariat of Foreign Trade of the
Federal Republic of Brazil initiated an administrative anti-dumping
investigation of imports of vacuum plastic tubes for blood
collection into Brazil from the United States, the United Kingdom
of Great Britain and Northern Ireland, the Federal Republic of
Germany and the People’s Republic of China during the period
from January 2012 through December 2012. BD, through its United
States and international subsidiaries, exports vacuum plastic tubes
for blood collection into Brazil from the United States and the
United Kingdom of Great Britain and Northern Ireland and cooperated
with the investigation. On April 30, 2015, Brazilian Foreign
Trade Board (“CAMEX”) issued a decision determining the
application of anti-dumping measures including, without limitation,
the imposition of duties on such vacuum plastic tubes imported into
Brazil of 45.3% for products from the United States of America and
71.5% for products from the United Kingdom of Great Britain and
Northern Ireland. These anti-dumping measures, effective from
April 30, 2015, will last for a minimum period of five years.
Subsequent to the decision, CAMEX announced that it would initiate
a proceeding to assess the duties from a public interest
perspective. This proceeding could result in a suspension or
modification of the CAMEX decision, although no assurance can be
given in that regard. BD has also filed an administrative appeal.
In any event, the Company does not believe that the CAMEX decision
will materially affect its results of operations.
On October 5, 2014, CareFusion and the Company entered into an
Agreement and Plan of Merger (which we refer to as the merger
agreement) that provides for the acquisition of CareFusion by the
Company. Under the terms of the merger agreement, a subsidiary of
the Company (“the merger subsidiary”) merged with and
into CareFusion on March 17, 2015, with CareFusion surviving
the merger as a wholly owned subsidiary of the Company. Several
putative class action lawsuits have been filed against CareFusion,
its directors, the Company and the merger subsidiary in the
Delaware Court of Chancery and in the Superior Court of California,
San Diego County. These lawsuits generally allege that the members
of the board of directors of CareFusion breached their fiduciary
duties in connection with the merger by, among other things,
carrying out a process that plaintiffs allege did not ensure
adequate and fair consideration to CareFusion stockholders. The
plaintiffs in these actions further allege that CareFusion and the
Company aided and abetted the individual defendants’ breaches
of their fiduciary duties. The plaintiffs seek, among other things,
equitable relief to enjoin consummation of the merger, rescission
of the merger and/or rescissory damages, and attorneys’ fees
and costs.
On December 30, 2014, the parties to the actions filed in the
Delaware Court of Chancery (the “Delaware Actions”)
entered into an agreement in principle to settle the Delaware
Actions on the basis of additional disclosures made in a CareFusion
Schedule 14A, filed with the SEC on January 5, 2015. The
settlement terms are reflected in a Memorandum of Understanding
(“MOU”). On December 31, 2014, plaintiffs’
counsel notified the Delaware Court of Chancery of the settlement
and MOU. The parties to the Delaware Actions have entered into a
stipulation and agreement of compromise, settlement and release and
presented the matter to the Delaware Court of Chancery for
approval. The Delaware Court of Chancery has scheduled a hearing
for September 17, 2015 to consider the matter. The actions
filed in the Superior Court of California are not part of the
proposed settlement and are still pending.
On July 17, 2015, a class action complaint was filed against
the Company in the U.S. District Court for the Southern District of
Georgia. The plaintiffs, Glynn-Brunswick Hospital Authority,
trading as Southeast Georgia Health System, and Southeast Georgia
Health System, Inc., seek to represent a class of acute care
purchasers of BD syringes and IV catheters. The complaint alleges
that BD monopolized the markets for syringes and IV catheters
through contracts, theft of technology, false advertising,
acquisitions, and other conduct. The complaint seeks treble damages
but does not specify the amount of alleged damages.
The Company believes that it has meritorious defenses to each of
the above-mentioned suits pending against the Company and is
engaged in a vigorous defense of each of these matters.
The Company is also involved both as a plaintiff and a defendant in
other legal proceedings and claims that arise in the ordinary
course of business.
The Company is a party to a number of federal proceedings in the
United States brought under the Comprehensive Environment Response,
Compensation and Liability Act, also known as
“Superfund,” and similar state laws. The affected sites
are in varying stages of development. In some instances, the remedy
has been completed, while in others, environmental studies are
commencing. For all sites, there are other potentially responsible
parties that may be jointly or severally liable to pay all cleanup
costs.</t>
  </si>
  <si>
    <t>Segment Data</t>
  </si>
  <si>
    <t>Segment Reporting [Abstract]</t>
  </si>
  <si>
    <t>Note 6 – Segment Data
Effective October 1, 2014, the Company’s organizational
structure was realigned to better complement its customer-focused
solutions strategy and is based upon two principal business
segments: BD Medical (“Medical”) and BD Life Sciences
(“Life Sciences”). The composition of the Medical
segment did not change from its historical composition as a result
of this realignment. The Life Sciences segment consists of the
former BD Diagnostics and BD Biosciences segments. Beginning on
October 1, 2014, decisions about resource allocation and
performance assessment are made separately for the Medical and Life
Sciences segments. Prior-period information presented for
comparative purposes has been revised to reflect the new
two-segment organizational structure. CareFusion, which was
acquired on March 17, 2015, operates as part of the
Company’s Medical segment. The Company’s two principal
business segments are strategic businesses that are managed
separately because each one develops, manufactures and markets
distinct products and services. The Company evaluates performance
of its business segments and allocates resources to them primarily
based upon operating income. Segment operating income represents
revenues reduced by product costs and operating expenses.
Financial information for the Company’s segments was as
follows:
Three Months Ended Nine Months Ended
(Millions of dollars) 2015 2014 2015 2014
Revenues
Medical $ 2,199 (B) $ 1,201 $ 4,377 (B) $ 3,381
Life Sciences 921 956 2,845 2,863
Total Revenues $ 3,120 $ 2,157 $ 7,222 $ 6,244
Segment Operating Income
Medical $ 483 (C) $ 356 (D) $ 1,115 (C) $ 968 (D)
Life Sciences 197 221 610 653 (E)
Total Segment Operating Income 680 578 1,725 1,621
Unallocated Items (F) (641 ) (G) (155 ) (1,176 ) (H) (476 ) (I)
Income Before Income Taxes $ 39 $ 423 $ 549 $ 1,145
(A) Intersegment revenues are not
material.
(B) Includes $13 million in amortization
of the acquisition-date write-down of CareFusion’s deferred
revenue balance that was recorded to reflect a fair value
measurement as of the acquisition date.
(C) Includes an increase of $130 million
in non-cash amortization expense relating to the identifiable
intangible assets acquired in the CareFusion transaction as well as
depreciation expense relating to the fixed assets acquired in the
transaction. Additional disclosures regarding the assets acquired
in this acquisition are provided in Note 9. Also includes a $5
million adjustment to decrease the liability for employee
termination costs recorded relative to certain workforce reduction
actions taken in the fourth quarter of fiscal year 2014.
(D) Includes a $9 million charge
associated with the decision to terminate a research and
development program; the charge relates to program asset write-offs
and obligations.
(E) Includes an $11 million charge that
resulted from the early termination of a European distributor
agreement as well as a $20 million charge primarily resulting from
the discontinuance of an instrument product development program.
The development-related charge is largely attributable to
capitalized product software, but also includes a lesser amount
attributable to fixed assets.
(F) Includes primarily interest, net;
foreign exchange; corporate expenses; share-based compensation
expense; and acquisition-related costs.
(G) Includes financing, transaction,
integration and restructuring costs associated with the CareFusion.
Also includes $281 million in recognition of the fair value
step-up adjustment recorded relative to CareFusion’s
inventory on the acquisition date. Additional disclosures regarding
this acquisition are provided in Note 9.
(H) Includes financing, transaction,
integration and restructuring costs associated with the CareFusion
acquisition, as well as the recognition of the inventory step-up
adjustment, as noted above. Also includes a $12 million charge for
RTI’s attorneys’ fees associated with the unfavorable
verdict returned in the antitrust and false advertising lawsuit RTI
filed against BD. For further discussion, refer to Note 5 in the
notes to the financial statements. Additionally includes an
acquisition-date accounting gain of $9 million on the previously
held investment in CRISI Medical Systems, Inc.
(“CRISI”), which the Company fully acquired during the
second quarter of 2015.
(I) Includes an $8 million gain resulting
from the Company’s receipt of cash proceeds from the sale of
a company in which it held a small equity ownership interest.
Revenues by geographic areas were as follows:
Three Months Ended Nine Months Ended
(Millions of dollars) 2015 2014 2015 2014
Revenues
United States $ 1,693 $ 871 $ 3,437 $ 2,546
International 1,427 1,286 3,785 3,698
Total Revenues $ 3,120 $ 2,157 $ 7,222 $ 6,244</t>
  </si>
  <si>
    <t>Share-Based Compensation</t>
  </si>
  <si>
    <t>Disclosure of Compensation Related Costs, Share-based Payments [Abstract]</t>
  </si>
  <si>
    <t>Note 7 – Share-Based Compensation
The Company grants share-based awards under the 2004 Employee and
Director Equity-Based Compensation Plan (the “2004
Plan”), which provides long-term incentive compensation to
employees and directors. The Company believes that such awards
align the interests of its employees and directors with those of
its shareholders.
The fair values of stock appreciation rights granted during the
annual share-based grants in November of 2014 and 2013,
respectively, were estimated on the date of grant using a
lattice-based binomial valuation model based on the following
assumptions:
2015 2014
Risk-free interest rate 2.20 % 2.31 %
Expected volatility 19.00 % 19.00 %
Expected dividend yield 1.78 % 2.00 %
Expected life 7.6 years 7.8 years
Fair value derived $ 24.82 $ 19.90
The fair value of share-based payments is recognized as
compensation expense in net income. For the three months ended
June 30, 2015 and 2014, compensation expense charged to income
was $46 million and $24 million, respectively. For the nine months
ended June 30, 2015 and 2014, compensation expense charged to
income was $138 million and $91 million, respectively. Certain
pre-acquisition equity awards of CareFusion were converted into BD
restricted stock awards or BD stock options with accelerated
vesting terms at the acquisition date. In addition, as an incentive
to encourage post-acquisition employee retention, certain
pre-acquisition equity awards of CareFusion were converted into
either BD restricted stock awards or BD stock options, as
applicable, as of the acquisition date, with substantially the same
terms and conditions as were applicable under such CareFusion
awards immediately prior to the acquisition date. Compensation
expense for the three and nine months ended June 30, 2015
included $20 million and $37 million, respectively, associated with
these replacement awards and was recorded in Acquisition-related
costs
The amount of unrecognized compensation expense for all non-vested
share-based awards as of June 30, 2015 was approximately $205
million, which is expected to be recognized over a weighted-average
remaining life of approximately 2.0 years. Included in the
unrecognized compensation expense is $52 million associated with
the CareFusion replacement awards described above. As of
June 30, 2015, there were approximately 2 million of such
replacement awards outstanding.</t>
  </si>
  <si>
    <t>Benefit Plans</t>
  </si>
  <si>
    <t>Compensation and Retirement Disclosure [Abstract]</t>
  </si>
  <si>
    <t>Note 8 – Benefit Plans
The Company has defined benefit pension plans covering certain
employees in the United States and certain foreign locations. The
Company also provides certain postretirement healthcare and life
insurance benefits to qualifying domestic retirees. Other
postretirement benefit plans in foreign countries are not material.
The measurement date used for the Company’s employee benefit
plans is September 30.
Net pension and postretirement cost included the following
components for the three months ended June 30:
Pension Plans
Other Postretirement Benefits
(Millions of dollars) 2015 2014 2015 2014
Service cost $ 20 $ 18 $ 1 $ 1
Interest cost 22 23 2 2
Expected return on plan assets (32 ) (32 )
—
—
Amortization of prior service credit (4 ) (4 ) (1 ) (1 )
Amortization of loss 18 12 1
—
Net pension and postretirement cost $ 24 $ 18 $ 2 $ 2
Net pension and postretirement cost included the following
components for the nine months ended June 30:
Pension Plans
Other Postretirement Benefits
(Millions of dollars) 2015 2014 2015 2014
Service cost $ 58 $ 53 $ 2 $ 3
Interest cost 66 69 6 7
Expected return on plan assets (93 ) (94 )
—
—
Amortization of prior service credit (12 ) (11 ) (4 ) (3 )
Amortization of loss 52 36 2 2
Net pension and postretirement cost $ 70 $ 53 $ 7 $ 8
The amounts provided above for amortization of prior service credit
and amortization of loss represent the reclassifications of prior
service credits and net actuarial losses that were recognized in
Accumulated other comprehensive (loss) income
Postemployment benefit costs were $10 million and $12 million for
the three-month periods ended June 30, 2015 and 2014,
respectively. Postemployment benefit costs were $31 million and $35
million for the nine-month periods ended June 30, 2015 and
2014, respectively. During the fourth quarter of fiscal year 2014,
the Company recognized a $36 million charge associated with
unusually broad and significant workforce reduction actions that
were not contemplated when the postemployment benefit plan
obligation was measured on September 30, 2013. As of
June 30, 2015, the Company’s remaining liability
relating to these workforce reductions, reflecting payments and a
change in estimate which decreased the liability by $5 million, was
$9 million. During the three and nine months ended June 30,
2015, the Company recognized charges of $53 million and $87
million, respectively, for employee termination costs in connection
with its acquisition of CareFusion. Additional disclosures
regarding the CareFusion acquisition are provided in Note 9 and
additional disclosures regarding the Company’s restructuring
activities that relate to this acquisition are provided in Note
10.</t>
  </si>
  <si>
    <t>Acquisitions</t>
  </si>
  <si>
    <t>Business Combinations [Abstract]</t>
  </si>
  <si>
    <t>Note 9 – Acquisitions
CareFusion Corporation
Overview of Transaction and Consideration Transferred
On March 17, 2015, pursuant to a definitive agreement
announced on October 5, 2014, the Company acquired a 100%
interest in CareFusion, a global medical technology company with a
comprehensive portfolio of products in the areas of medication
management, infection prevention, operating room and procedural
effectiveness, and respiratory care, to create a global leader in
medication management and patient safety solutions. Under the terms
of the transaction, CareFusion shareholders received $49.00 in cash
and 0.0777 of a share of the Company for each share of CareFusion.
The value of the total consideration transferred for accounting
purposes was based on the closing share price of the
Company’s stock on the last trading day prior to the closing
date of the transaction. The fair value of consideration
transferred was $12.538 billion and consisted of the components
below.
(Millions of dollars)
Cash consideration $ 10,085
Noncash consideration-fair value of shares issued 2,269
Noncash consideration-fair value of stock options and other equity
awards 184
Total consideration transferred $ 12,538
The acquisition date fair value of the Company’s ordinary
shares issued to CareFusion shareholders was calculated per the
following (shares in millions):
(Millions of dollars, except per share
data)
Total CareFusion shares outstanding 205.3
Conversion factor 0.0777
Number of the Company’s shares issued 15.9
Closing price of the Company’s stock on March 16,
2015 $ 142.29
Fair value of the Company’s issued shares $ 2,269
Additional disclosures regarding the financing arrangements the
Company entered into to fund the cash portion of the consideration
transferred relative to this acquisition are provided in Note
14.
Allocation of Consideration Transferred to Net Assets
Acquired
The Company is in the process of finalizing the allocation of the
purchase price to the individual assets acquired and liabilities
assumed as of the acquisition date. The preliminary allocations of
the purchase price below as of June 30, 2015 provide a
reasonable basis for estimating the fair values of assets acquired
and liabilities assumed. These estimates will be adjusted upon the
availability of further information regarding events or
circumstances which existed at the acquisition date and such
adjustments may be significant.
All of the assets acquired and liabilities assumed in this
acquisition have been allocated to the Company’s Medical
segment.
(Millions of dollars)
Cash and equivalents $ 1,903
Trade receivables, net 486
Inventories 828
Net investment in sales-type leases 1,208
Property, plant and equipment 503
Customer relationships 3,360
Developed technology 2,510
Trademarks 380
Other intangible assets 185
Other assets 435
Total identifiable assets acquired 11,798
Long-term debt (2,181 )
Deferred tax liabilities (2,648 )
Other liabilities (764 )
Total liabilities assumed (5,592 )
Net identifiable assets acquired 6,205
Goodwill 6,333
Net assets acquired $ 12,538
Net Investment in Sales-Type Leases Acquired
The fair value of the net investment in sales-type leases acquired
was based upon a determination that the interest rate implicit in
the lease contract portfolio represented a market interest rate as
well as a determination that the residual value of the overall
lease contract portfolio represents fair market value.
Identifiable Intangible Assets Acquired
The customer relationships asset acquired represented
CareFusion’s contractual relationships with its customers.
The fair value of these customer relationships was determined based
on the present value of projected cash flows utilizing an income
approach with a risk-adjusted discount rate of 11%. The
amortization period of the customer relationships was determined to
be 15 years and this period corresponds with the weighted average
of lives determined for the product technology which underlies the
customer contracts.
The developed technology assets acquired represented
CareFusion’s developed technologies in the areas of
medication management, infection prevention, operating room and
procedural effectiveness, and respiratory care. The
technologies’ fair values were determined based on the
present value of projected cash flows utilizing an income approach
with a risk-adjusted discount rate of 11%. The technologies will be
amortized over a weighted-average amortization period of 12 years,
which is the weighted average period over which the technologies
are expected to generate substantial cash flows.
The trademark assets acquired represented the value of registered
trademarks protecting the intellectual property underlying
CareFusion’s product technologies. The fair value of the
trademarks represents the present value of projected cash flows,
specifically the estimated cost savings from not being required to
pay royalties for use of these intellectual properties, utilizing
an income approach with a risk-adjusted discount rate of 11%. The
trademarks will be amortized over a weighted-average amortization
period of 22 years, which is the weighted average period over which
the trademarks are expected to generate substantial cash flows.
Other intangible assets acquired included $110 million relating to
acquired in-process research and development assets representing
development projects relating to various product technologies. The
probability of success associated with the projects, based upon the
applicable technological and commercial risk, was assumed to be 80%
to 85%, depending upon the project. The projects’ fair values
were determined based on the present value of projected cash flows
utilizing an income approach with a risk-adjusted discount rate of
12%. The launches of the various projects are expected to occur
from 2016 to 2022.
Other Liabilities Assumed
The balance of other liabilities assumed included a $36 million
liability recorded due to a recall relating to AVEA ®
Goodwill
Goodwill typically results through expected synergies from
combining operations of an acquiree and an acquirer, as well as
from intangible assets that do not qualify for separate
recognition. The goodwill recognized as a result of this
acquisition includes, among other things, the value of combining
the complementary product portfolios of the Company and CareFusion
to offer integrated medication management solutions and smart
devices. Synergies are expected from combining the two
companies’ products to meet unmet needs in hospitals,
hospital pharmacies and alternate sites of care to increase
efficiencies, reduce medication administration errors and improve
patient and healthcare worker safety. Synergies are also expected
to result from solid positions in patient safety to maximize
outcomes in infection prevention, respiratory care, and acute care
procedural effectiveness. No portion of goodwill from this
acquisition is currently expected to be deductible for tax
purposes.
Financing, Transaction, Integration and Restructuring
Costs
In connection with the acquisition, the Company incurred financing,
transaction, integration and restructuring costs throughout the
first nine months of fiscal year 2015. The financing costs totaled
$5 million and $107 million for the three and nine months ended
June 30, 2015, respectively, and were recorded as Interest
expense Acquisition-related costs
Acquisition-related costs
Unaudited Pro Forma Information
The acquisition was accounted for under the acquisition method of
accounting for business combinations. The operating activities from
the acquisition date through March 31, 2015 were not material
to the Company’s consolidated results of operations. As such,
CareFusion’s operating results were included in the
Company’s consolidated results of operations beginning on
April 1, 2015. Revenues Operating Income
The following table provides the pro forma results for the three
and nine-month periods ended June 30, 2015 and 2014 as if
CareFusion had been acquired as of October 1, 2013.
Three Months Ended Nine Months Ended
(Millions of dollars, except per share
data) 2015 2014 2015 2014
Revenues $ 3,133 $ 3,279 $ 9,301 $ 9,256
Net Income $ 326 $ 361 $ 966 $ 919
Diluted Earnings per Share $ 1.52 $ 1.69 $ 4.49 $ 4.28
The pro forma results above reflect the following adjustments,
which were adjusted for the applicable tax impact to derive the net
income amounts above:
• Additional amortization expense
related to the fair value of intangible assets acquired;
• Additional depreciation expense
related to the fair value of property, plant and equipment
acquired;
• Additional interest expense and
financing costs associated with the Company’s financing
arrangements relating to this acquisition, as well as the
adjustment to interest expense relating to the fair value of
long-term debt assumed;
• Elimination of one-time financing
fees, transaction, integration and restructuring costs incurred
relative to this acquisition;
• Exclusion of the income statement
effects of the fair value adjustments to inventory and deferred
revenue obligations acquired as such adjustments are not recurring
in nature.
The pro forma results do not include any anticipated cost savings
or other effects of the planned integration of CareFusion.
Accordingly, the pro forma results above are not necessarily
indicative of the results that would have been if the acquisition
had occurred on the dates indicated, nor are the pro forma results
indicative of results which may occur in the future.
Other Transactions
During the first quarter of fiscal year 2015, the Company acquired
GenCell Biosystems (“GenCell”), a privately-held Irish
biotech company that has developed proprietary technologies that
address key biological analysis protocols including library
preparation of Next Generation Sequencing and genotyping
applications. During the second quarter of fiscal year 2015, the
Company acquired CRISI, a San Diego-based medical technology
company dedicated to improving the safety and delivery of IV
injectable medications. During the third quarter of fiscal year
2015, the Company acquired the ARX group of companies, a leading
pharmacy automation distributor in Western Europe.</t>
  </si>
  <si>
    <t>Business Restructuring Charges</t>
  </si>
  <si>
    <t>Restructuring and Related Activities [Abstract]</t>
  </si>
  <si>
    <t>Note 10 – Business Restructuring Charges
In connection with the CareFusion acquisition, the Company incurred
restructuring costs throughout fiscal year 2015, which were
recorded as Acquisition-related costs
(Millions of dollars) Total Employee Share-based Other
Balance at September 30, 2014 $
— $
— $
— $
—
Assumed liability 19 19
—
—
Charged to expense 136 87 37 12
Cash payments (51 ) (48 )
— (3 )
Non-cash settlements (37 )
— (37 )
—
Other adjustments (18 ) (9 )
— (9 )
Balance at June 30, 2015 $ 49 $ 49 $
— $
—
Additional disclosures regarding these restructuring activities and
the related costs are provided in Notes 7, 8 and 9.</t>
  </si>
  <si>
    <t>Intangible Assets</t>
  </si>
  <si>
    <t>Goodwill and Intangible Assets Disclosure [Abstract]</t>
  </si>
  <si>
    <t>Note 11 – Intangible Assets
Intangible assets consisted of:
June 30, 2015 September 30, 2014
(Millions of dollars) Gross Accumulated Gross Accumulated
Amortized intangible assets
Customer relationships $ 3,375 $ 62 $ 10 2
Developed technology 3,412 449 893 379
Product rights 130 34 148 31
Trademarks 405 22 27 19
Patents and other 331 189 232 163
Amortized intangible assets $ 7,653 $ 756 $ 1,308 $ 594
Unamortized intangible assets
Acquired in-process research and development $ 226 $ 44
Trademarks 2 2
Unamortized intangible assets $ 228 $ 46
Additional information regarding the increases to the intangible
asset classes detailed above as a result of the CareFusion
acquisition is provided in Note 9. The increase to developed
technology assets additionally included $49 million of assets
recognized upon the Company’s acquisition of CRISI in the
second quarter of fiscal year 2015. The increase in acquired
in-process research and development project assets additionally
included $81 million of assets recognized upon the Company’s
acquisition of GenCell in the first quarter of fiscal year 2015.
Intangible amortization expense for the three months ended
June 30, 2015 and 2014 was $151 million and $21 million,
respectively. Intangible amortization expense for the nine months
ended June 30, 2015 and 2014 was $192 million and $63 million,
respectively.
The following is a reconciliation of goodwill by business
segment:
(Millions of dollars) Medical Life Sciences Total
Goodwill as of September 30, 2014 $ 482 $ 608 $ 1,090
Acquisitions 6,585 (A) 64 (B) 6,649
Currency translation/other (C) (263 ) (12 ) (275 )
Goodwill as of June 30, 2015 $ 6,804 $ 659 $ 7,464
(A) Primarily represents goodwill
recognized upon the Company’s acquisition of CareFusion in
the second quarter of fiscal year 2015. Additional disclosures
regarding the CareFusion acquisition are provided in Note 9. Also
includes $22 million of goodwill associated with individually
immaterial acquisitions, including the CRISI acquisition in the
second quarter of fiscal year 2015.
(B) Represents goodwill recognized upon
the Company’s acquisition of GenCell in the first quarter of
fiscal year 2015.
(C) Includes amounts resulting from
foreign currency translation as well as acquisition accounting
adjustments.</t>
  </si>
  <si>
    <t>Derivative Instruments and Hedging Activities</t>
  </si>
  <si>
    <t>Derivative Instruments and Hedging Activities Disclosure [Abstract]</t>
  </si>
  <si>
    <t>Note 12 – Derivative Instruments and Hedging
Activities
The Company uses derivative instruments to mitigate certain
exposures. The effects these derivative instruments and hedged
items have on financial position, financial performance, and cash
flows are provided below.
Foreign Currency Risks and Related Strategies
The Company has foreign currency exposures throughout Europe, Asia
Pacific, Canada, Japan and Latin America. Transactional currency
exposures that arise from entering into transactions, generally on
an intercompany basis, in non-hyperinflationary countries that are
denominated in currencies other than the functional currency are
mitigated primarily through the use of forward contracts and
currency options. Hedges of the transactional foreign exchange
exposures resulting primarily from intercompany payables and
receivables are undesignated hedges. As such, the gains or losses
on these instruments are recognized immediately in income. The
offset of these gains or losses against the gains and losses on the
underlying hedged items, as well as the hedging costs associated
with the derivative instruments, is recognized in Other income
(expense), net
The total notional amounts of the Company’s outstanding
foreign exchange contracts as of June 30, 2015 and
September 30, 2014 were $1.5 billion and $1.8 billion,
respectively.
Interest Rate Risks and Related Strategies
The Company’s primary interest rate exposure results from
changes in U.S. dollar interest rates. The Company’s policy
is to manage interest cost using a mix of fixed and variable rate
debt. The Company periodically uses interest rate swaps to manage
such exposures. Under these interest rate swaps, the Company
exchanges, at specified intervals, the difference between fixed and
floating interest amounts calculated by reference to an agreed-upon
notional principal amount. These swaps are designated as either
fair value or cash flow hedges.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
Changes in the fair value of the interest rate swaps designated as
cash flow hedges (i.e., hedging the exposure to variability in
expected future cash flows that is attributable to a particular
risk) are offset by amounts recorded in Other comprehensive
income (loss) Accumulated other
comprehensive income (loss) Interest
expense
The total notional amount of the Company’s outstanding
interest rate swaps designated as fair value hedges was $375
million at June 30, 2015 and September 30, 2014. The
outstanding swaps represent fixed-to-floating interest rate swap
agreements the Company entered into, in March and September 2014,
to convert the interest payments on $375 million of the
Company’s 3.125% notes, due November 8, 2021, from the
fixed rate to a floating interest rate based on LIBOR. Changes in
the fair value of the interest rate swaps offset changes in the
fair value of the fixed rate debt. The (loss) gain recorded on
these fair value hedges, and the offsetting (gain) loss recorded on
the underlying debt instruments, was $(7) million and
$9 million for the three and nine months ended June 30,
2015, respectively.
Other Risk Exposures
The Company purchases resins, which are oil-based components used
in the manufacture of certain products. Significant increases in
world oil prices that lead to increases in resin purchase costs
could impact future operating results. From time to time, the
Company has managed price risks associated with these commodity
purchases. In April 2015, the Company entered into cash-settled
forward contracts to hedge approximately 13% of its expected global
resin purchase volumes throughout fiscal years 2015 and 2016. These
contracts were designated as cash flow hedges and the total
notional amount of these contracts at June 30, 2015 was
61 million pounds ($31 million). The Company had no
outstanding commodity derivative contracts designated as cash flow
hedges as of September 30, 2014.
Effects on Consolidated Balance Sheets
The location and amounts of derivative instrument fair values in
the consolidated balance sheet are segregated below between
designated, qualifying hedging instruments and ones that are not
designated for hedge accounting.
(Millions of dollars) June 30, 2015 September 30, 2014
Asset derivatives-designated for hedge accounting
Interest rate swaps $ 9 $ 3
Asset derivatives-undesignated for hedge accounting
Forward exchange contracts 8 20
Total asset derivatives (A) $ 17 $ 23
Liability derivatives-designated for hedge accounting
Commodity forward contracts 6
—
Liability derivatives-undesignated for hedge accounting
Forward exchange contracts 13 14
Total liability derivatives (B) $ 19 $ 14
(A) All asset derivatives are included in
Prepaid expenses, deferred taxes and other
(B) All liability derivatives are
included in Payables and accrued expenses
Effects on Consolidated Statements of
Income
Cash flow hedges
After-tax losses of $4 million recognized in Other comprehensive
income (loss) Other comprehensive income
(loss) Interest expense
The Company’s designated derivative instruments are highly
effective. As such, there are no gains or losses, related to hedge
ineffectiveness or amounts excluded from hedge effectiveness
testing, recognized immediately in income relative to derivative
contracts outstanding in the periods presented.
Undesignated hedges
The location and amount of gains and losses recognized in income on
derivatives not designated for hedge accounting were as
follows:
Location of Gain
Amount of Gain (Loss) Recognized in Income on Derivatives
Derivatives Not Designated as Hedging Instruments Three Months Ended Nine Months Ended
(Millions of dollars) 2015 2014 2015 2014
Forward exchange contracts (A) Other income (expense), net $ 50 $ (10 ) $ (46 ) $ (5 )
(A) The gains and losses on forward
contracts and currency options utilized to hedge the intercompany
transactional foreign exchange exposures are largely offset by
gains and losses on the underlying hedged items in Other income
(expense), net</t>
  </si>
  <si>
    <t>Financial Instruments and Fair Value Measurements</t>
  </si>
  <si>
    <t>Fair Value Disclosures [Abstract]</t>
  </si>
  <si>
    <t>Note 13 – Financial Instruments and Fair Value
Measurements
The fair values of financial instruments, including those not
recognized on the statement of financial position at fair value,
carried at June 30, 2015 and September 30, 2014 are
classified in accordance with the fair value hierarchy in the
following tables:
Basis of Fair Value
Measurement
(Millions of dollars) June 30, 2015 Quoted Prices in Significant Other Significant
Assets
Institutional money market investments $ 217 $ 217 $
— $
—
Interest rate swaps 9
— 9
—
Forward exchange contracts 8
— 8
—
Total Assets $ 234 $ 217 $ 17 $
—
Liabilities
Forward exchange contracts $ 13 $
— $ 13 $
—
Commodity forward contracts 6
— 6
—
Contingent consideration liabilities 50
—
— 50
Total Liabilities $ 69 $
— $ 19 $ 50
Basis of Fair Value
Measurement
(Millions of dollars) September 30, Total Quoted Prices in Significant Other Significant
Assets
Institutional money market investments $ 1,040 $ 1,040 $
— $
—
Interest rate swaps 3
— 3
—
Forward exchange contracts 20
— 20
—
Total Assets $ 1,063 $ 1,040 $ 23 $
—
Liabilities
Forward exchange contracts $ 14 $
— $ 14 $
—
Contingent consideration liabilities 14
—
— 14
Total Liabilities $ 29 $
— $ 14 $ 14
The Company’s institutional money market accounts permit
daily redemption and the fair values of these investments are based
upon the quoted prices in active markets provided by the holding
financial institutions. The Company’s remaining cash
equivalents were $1.342 billion and $821 million at June 30,
2015 and September 30, 2014, respectively. Short-term
investments are held to their maturities and are carried at cost,
which approximates fair value. The cash equivalents consist of
liquid investments with a maturity of three months or less and the
short-term investments consist of instruments with maturities
greater than three months and less than one year.
The Company measures the fair value of forward exchange contracts
and interest rate swaps based upon the present value of expected
future cash flows using market-based observable inputs including
credit risk, interest rate yield curves, foreign currency spot
prices and forward prices.
Long-term debt is recorded at amortized cost. The fair value of
long-term debt is measured based upon quoted prices in active
markets for similar instruments, which are considered Level 2
inputs in the fair value hierarchy. The fair value of long-term
debt was $11.509 billion and $4.1 billion at June 30, 2015 and
September 30, 2014, respectively. The fair value of $750
million of floating rates due on June 15, 2016, that were
reclassified from long-term debt to short-term debt during the
third quarter of fiscal year 2015, was $749 million at June 30,
2015.
The contingent consideration liabilities were recognized as part of
the consideration transferred by the Company for certain
acquisitions. The fair values of the contingent consideration
liabilities were estimated using probability-weighted discounted
cash flow models that were based upon the probabilities assigned to
the contingent events. The estimated fair values of the contingent
consideration liabilities are remeasured at each reporting period
based upon increases or decreases in the probability of the
contingent payments. The increase to the total contingent
consideration liability in the nine months ended June 30, 2015
was mostly attributable to a contingent consideration liability of
$36 million recognized in connection with the Company’s
acquisition of GenCell in the first quarter of fiscal year
2015.
The Company’s policy is to recognize any transfers into fair
value measurement hierarchy levels and transfers out of levels at
the beginning of each reporting period. There were no transfers in
and out of Level 1, Level 2 or Level 3 measurements for the three
and nine months ended June 30, 2015 and 2014.</t>
  </si>
  <si>
    <t>Debt</t>
  </si>
  <si>
    <t>Debt Disclosure [Abstract]</t>
  </si>
  <si>
    <t>Note 14 – Debt
As disclosed in Note 9, the Company acquired CareFusion on
March 17, 2015. As part of its plan for financing the cash
requirements relative to this acquisition, the Company issued
senior unsecured notes in December 2014 with a total aggregate
principal amount of $6.2 billion. Details regarding this debt
issuance were as follows:
Interest Rate and Maturity Aggregate Amount
Floating Rate Notes due June 15, 2016 $ 750
1.800% Notes due December 15, 2017 1,250
2.675% Notes due December 15, 2019 1,250
3.734% Notes due December 15, 2024 1,750
4.685% Notes due December 15, 2044 1,200
Total long-term debt issued in connection with CareFusion
acquisition $ 6,200
Also in December 2014, the Company entered into a 364-day term loan
agreement that provides for a $1 billion term loan facility, the
proceeds under which could only be used to pay the cash
consideration due pursuant to the CareFusion acquisition agreement,
as well as to pay financing fees, other related fees and other
expenses associated with the CareFusion acquisition. In April 2015,
the Company made a $650 million principal payment to reduce the
outstanding balance of this term loan facility. Borrowings of $350
million were outstanding under this term loan facility at
June 30, 2015. In July 2015, the Company made a $250 million
payment to further reduce the outstanding balance of this term loan
facility.
Concurrent with the execution of the agreement to acquire
CareFusion, the Company secured $9.1 billion of fully committed
bridge financing to ensure its ability to fund the cash portion of
consideration due under the agreement, as well as to pay fees and
expenses related to the acquisition. This bridge credit agreement
was terminated upon the closing of the CareFusion acquisition in
March 2015.
In January 2015, in anticipation of the closing of the CareFusion
acquisition, the Company entered into a commercial paper program
under which it may issue up to $1 billion in short-term, unsecured
commercial paper notes. A former commercial paper program which had
been in place to meet short-term financing needs was terminated in
February 2015 and the outstanding borrowings of $200 million under
the former program were rolled into the new commercial paper
program. Borrowings of $700 million were outstanding under the
current commercial paper program at June 30, 2015, of which
$500 million was used to finance the Company’s acquisition of
CareFusion and to pay related fees and expenses.
Upon the closing of the CareFusion acquisition in March 2015, the
Company assumed the indebtedness of CareFusion, including senior
unsecured notes with an aggregate principal amount of $2 billion,
which was recorded on the acquisition date at a fair value of
$2.174 billion. In March 2015, subsequent to closing the
acquisition of CareFusion, the Company commenced offers to exchange
all validly tendered and accepted notes issued by CareFusion for
notes to be issued by the Company. This offer expired in April 2015
and the aggregate principal amounts below of each series of the
CareFusion notes were validly tendered and exchanged for notes
issued by the Company.
Interest Rate and Maturity Aggregate Percentage of Outstanding Amount of such
1.450% senior notes due May 15, 2017 $ 293 97.64 %
6.375% senior notes due August 1, 2019 665 95.00 %
3.300% senior notes due March 1, 2023 294 97.95 %
3.875% senior notes due May 15, 2024 397 99.37 %
4.875% senior notes due May 15, 2044 300 99.96 %
Total senior notes issued under exchange transaction $ 1,949
This exchange transaction was accounted for as a modification of
the original debt instruments. As such, no gain or loss was
recognized in the Company’s consolidated results of
operations as a result of this exchange transaction. Following the
exchange of the notes, the aggregate principal amount of CareFusion
notes that remain outstanding across the five series is $51
million.</t>
  </si>
  <si>
    <t>Financing Receivables</t>
  </si>
  <si>
    <t>Receivables [Abstract]</t>
  </si>
  <si>
    <t>Note 15 – Financing Receivables
As disclosed in Note 9, the net assets acquired in the
Company’s acquisition of CareFusion included a $1.208 billion
net investment in sales-type leases which primarily arose from the
leasing of dispensing equipment. The methodology for determining
the allowance for credit losses for these financing receivables is
based on the collective population and is not stratified by class
or portfolio segment. Allowances for credit losses on the entire
portfolio are recorded based on historical experience loss rates
and the potential impact of anticipated changes in business
practices, market dynamics, and economic conditions. The net
investment in sales-type leases is predominantly evaluated for
impairment on a collective basis; however, some immaterial
allowances for individual balances are recorded based on the
evaluation of customers’ specific circumstances. No interest
is accrued on past due financing receivables, which are generally
considered past due 30 days after the billing date. Amounts are
written off against the allowance for credit losses when determined
to be uncollectible. The allowance for credit losses on these
financing receivables was immaterial at June 30, 2015.</t>
  </si>
  <si>
    <t>Accounting Changes (Policies)</t>
  </si>
  <si>
    <t>New Accounting Principles Adopted and Not Yet Adopted</t>
  </si>
  <si>
    <t>New Accounting Principles Adopted
In June 2013, the Financial Accounting Standards Board
(“FASB”) issued guidance that requires the netting of
unrecognized tax benefits against a deferred tax asset for a loss
or other carryforward that would apply in settlement of the
uncertain tax positions. In March 2013, the FASB issued amendments
to resolve diversity in practice relating to the release of
cumulative translation adjustments into earnings upon the
occurrence of certain derecognition events involving a foreign
entity. The Company prospectively adopted both accounting standard
updates, which did not impact its consolidated financial
statements, on October 1, 2014.
New Accounting Principle Not Yet Adopted
In May 2014, the FASB issued a new revenue recognition standard.
Under this standard, revenue will be recognized upon the transfer
of goods or services to customers and the amount of revenue
recognized will reflect the consideration to which a reporting
entity expects to be entitled in exchange for those goods or
services. The Company is currently evaluating the impact that this
new revenue recognition standard will have on its consolidated
financial statements and the Company currently intends to adopt the
standard on October 1, 2018, as is allowed under the
FASB’s July 2015 amendment which deferred the effective date
for this standard.</t>
  </si>
  <si>
    <t>ASC 450-20 Recognition Guidelines</t>
  </si>
  <si>
    <t>Given the uncertain nature of litigation generally, the Company is
not able in all cases to estimate the amount or range of loss that
could result from an unfavorable outcome of the litigation to which
the Company is a party. In accordance with U.S. generally accepted
accounting principles, the Company establishes accruals to the
extent probable future losses are estimable (in the case of
environmental matters, without considering possible third-party
recoveries). In view of the uncertainties discussed below, the
Company could incur charges in excess of any currently established
accruals and, to the extent available, liability insurance. In the
opinion of management, any such future charges, individually or in
the aggregate, could have a material adverse effect on the
Company’s consolidated results of operations and consolidated
cash flows.</t>
  </si>
  <si>
    <t>Foreign Currency Risks and Related Strategies
The Company has foreign currency exposures throughout Europe, Asia
Pacific, Canada, Japan and Latin America. Transactional currency
exposures that arise from entering into transactions, generally on
an intercompany basis, in non-hyperinflationary countries that are
denominated in currencies other than the functional currency are
mitigated primarily through the use of forward contracts and
currency options. Hedges of the transactional foreign exchange
exposures resulting primarily from intercompany payables and
receivables are undesignated hedges. As such, the gains or losses
on these instruments are recognized immediately in income. The
offset of these gains or losses against the gains and losses on the
underlying hedged items, as well as the hedging costs associated
with the derivative instruments, is recognized in Other income
(expense), net
The total notional amounts of the Company’s outstanding
foreign exchange contracts as of June 30, 2015 and
September 30, 2014 were $1.5 billion and $1.8 billion,
respectively.
Interest Rate Risks and Related Strategies
The Company’s primary interest rate exposure results from
changes in U.S. dollar interest rates. The Company’s policy
is to manage interest cost using a mix of fixed and variable rate
debt. The Company periodically uses interest rate swaps to manage
such exposures. Under these interest rate swaps, the Company
exchanges, at specified intervals, the difference between fixed and
floating interest amounts calculated by reference to an agreed-upon
notional principal amount. These swaps are designated as either
fair value or cash flow hedges.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
Changes in the fair value of the interest rate swaps designated as
cash flow hedges (i.e., hedging the exposure to variability in
expected future cash flows that is attributable to a particular
risk) are offset by amounts recorded in Other comprehensive
income (loss) Accumulated other
comprehensive income (loss) Interest
expense
The total notional amount of the Company’s outstanding
interest rate swaps designated as fair value hedges was $375
million at June 30, 2015 and September 30, 2014. The
outstanding swaps represent fixed-to-floating interest rate swap
agreements the Company entered into, in March and September 2014,
to convert the interest payments on $375 million of the
Company’s 3.125% notes, due November 8, 2021, from the
fixed rate to a floating interest rate based on LIBOR. Changes in
the fair value of the interest rate swaps offset changes in the
fair value of the fixed rate debt. The (loss) gain recorded on
these fair value hedges, and the offsetting (gain) loss recorded on
the underlying debt instruments, was $(7) million and
$9 million for the three and nine months ended June 30,
2015, respectively.
Other Risk Exposures
The Company purchases resins, which are oil-based components used
in the manufacture of certain products. Significant increases in
world oil prices that lead to increases in resin purchase costs
could impact future operating results. From time to time, the
Company has managed price risks associated with these commodity
purchases. In April 2015, the Company entered into cash-settled
forward contracts to hedge approximately 13% of its expected global
resin purchase volumes throughout fiscal years 2015 and 2016. These
contracts were designated as cash flow hedges and the total
notional amount of these contracts at June 30, 2015 was
61 million pounds ($31 million). The Company had no
outstanding commodity derivative contracts designated as cash flow
hedges as of September 30, 2014.</t>
  </si>
  <si>
    <t>ASC 820 Fair Value Disclosures</t>
  </si>
  <si>
    <t>The Company measures the fair value of forward exchange contracts
and interest rate swaps based upon the present value of expected
future cash flows using market-based observable inputs including
credit risk, interest rate yield curves, foreign currency spot
prices and forward prices.
Long-term debt is recorded at amortized cost. The fair value of
long-term debt is measured based upon quoted prices in active
markets for similar instruments, which are considered Level 2
inputs in the fair value hierarchy. The fair value of long-term
debt was $11.509 billion and $4.1 billion at June 30, 2015 and
September 30, 2014, respectively. The fair value of $750
million of floating rates due on June 15, 2016, that were
reclassified from long-term debt to short-term debt during the
third quarter of fiscal year 2015, was $749 million at June 30,
2015.
The contingent consideration liabilities were recognized as part of
the consideration transferred by the Company for certain
acquisitions. The fair values of the contingent consideration
liabilities were estimated using probability-weighted discounted
cash flow models that were based upon the probabilities assigned to
the contingent events. The estimated fair values of the contingent
consideration liabilities are remeasured at each reporting period
based upon increases or decreases in the probability of the
contingent payments. The increase to the total contingent
consideration liability in the nine months ended June 30, 2015
was mostly attributable to a contingent consideration liability of
$36 million recognized in connection with the Company’s
acquisition of GenCell in the first quarter of fiscal year
2015.
The Company’s policy is to recognize any transfers into fair
value measurement hierarchy levels and transfers out of levels at
the beginning of each reporting period. There were no transfers in
and out of Level 1, Level 2 or Level 3 measurements for the three
and nine months ended June 30, 2015 and 2014.</t>
  </si>
  <si>
    <t>Methodology for determining the allowance for credit losses</t>
  </si>
  <si>
    <t>As disclosed in Note 9, the net assets acquired in the
Company’s acquisition of CareFusion included a $1.208 billion
net investment in sales-type leases which primarily arose from the
leasing of dispensing equipment. The methodology for determining
the allowance for credit losses for these financing receivables is
based on the collective population and is not stratified by class
or portfolio segment. Allowances for credit losses on the entire
portfolio are recorded based on historical experience loss rates
and the potential impact of anticipated changes in business
practices, market dynamics, and economic conditions. The net
investment in sales-type leases is predominantly evaluated for
impairment on a collective basis; however, some immaterial
allowances for individual balances are recorded based on the
evaluation of customers’ specific circumstances. No interest
is accrued on past due financing receivables, which are generally
considered past due 30 days after the billing date. Amounts are
written off against the allowance for credit losses when determined
to be uncollectible. The allowance for credit losses on these
financing receivables was immaterial at June 30, 2015.</t>
  </si>
  <si>
    <t>Accumulated Other Comprehensive (Loss) Income (Tables)</t>
  </si>
  <si>
    <t>The components and changes of Accumulated other comprehensive
(loss) income
(Millions of dollars) Total Foreign Currency Benefit Plans Unrealized Losses on
Balance at September 30, 2014 $ (1,001 ) $ (270 ) $ (705 ) $ (26 )
Other comprehensive income before reclassifications, net of
taxes (571 ) (558 )
— (12 )
Amounts reclassified into income, net of taxes (A) 38
— 33 4
Balance at June 30, 2015 $ (1,535 ) $ (828 ) $ (672 ) $ (34 )
(A) The reclassification amount related
to benefit plans for the three months ended June 30, 2015 was
$11 million. The reclassification amounts for the three and nine
months ended June 30, 2014 were $8 million and $25 million,
respectively. The benefit plan-related amounts were not
reclassified into income in their entirety and these
reclassifications were included in the computation of net periodic
benefit plan costs. Additional details are provided in Note 8. The
reclassification amount related to cash flow hedges for the three
months ended June 30, 2015 was $2 million. The
reclassification amounts for the three and nine months ended
June 30, 2014 were $1 million and $4 million, respectively.
The cash flow hedge-related reclassification amounts for the three
and nine months ended June 30, 2015 and 2014 were primarily
recorded in Interest expense</t>
  </si>
  <si>
    <t>Earnings per Share (Tables)</t>
  </si>
  <si>
    <t>Weighted Average Common Shares Used in Computations of Basic and Diluted Earnings per Share</t>
  </si>
  <si>
    <t>The weighted average common shares used in the computations of
basic and diluted earnings per share (shares in thousands) were as
follows:
Three Months Ended Nine Months Ended
2015 2014 2015 2014
Average common shares outstanding 210,175 193,054 199,690 193,624
Dilutive share equivalents from share-based plans 4,753 3,951 4,546 4,189
Average common and common equivalent shares outstanding –
assuming dilution 214,928 197,005 204,236 197,813</t>
  </si>
  <si>
    <t>Segment Data (Tables)</t>
  </si>
  <si>
    <t>Financial Information for Company's Segments</t>
  </si>
  <si>
    <t>Financial information for the Company’s segments was as
follows:
Three Months Ended Nine Months Ended
(Millions of dollars) 2015 2014 2015 2014
Revenues
Medical $ 2,199 (B) $ 1,201 $ 4,377 (B) $ 3,381
Life Sciences 921 956 2,845 2,863
Total Revenues $ 3,120 $ 2,157 $ 7,222 $ 6,244
Segment Operating Income
Medical $ 483 (C) $ 356 (D) $ 1,115 (C) $ 968 (D)
Life Sciences 197 221 610 653 (E)
Total Segment Operating Income 680 578 1,725 1,621
Unallocated Items (F) (641 ) (G) (155 ) (1,176 ) (H) (476 ) (I)
Income Before Income Taxes $ 39 $ 423 $ 549 $ 1,145
(A) Intersegment revenues are not
material.
(B) Includes $13 million in amortization
of the acquisition-date write-down of CareFusion’s deferred
revenue balance that was recorded to reflect a fair value
measurement as of the acquisition date.
(C) Includes an increase of $130 million
in non-cash amortization expense relating to the identifiable
intangible assets acquired in the CareFusion transaction as well as
depreciation expense relating to the fixed assets acquired in the
transaction. Additional disclosures regarding the assets acquired
in this acquisition are provided in Note 9. Also includes a $5
million adjustment to decrease the liability for employee
termination costs recorded relative to certain workforce reduction
actions taken in the fourth quarter of fiscal year 2014.
(D) Includes a $9 million charge
associated with the decision to terminate a research and
development program; the charge relates to program asset write-offs
and obligations.
(E) Includes an $11 million charge that
resulted from the early termination of a European distributor
agreement as well as a $20 million charge primarily resulting from
the discontinuance of an instrument product development program.
The development-related charge is largely attributable to
capitalized product software, but also includes a lesser amount
attributable to fixed assets.
(F) Includes primarily interest, net;
foreign exchange; corporate expenses; share-based compensation
expense; and acquisition-related costs.
(G) Includes financing, transaction,
integration and restructuring costs associated with the CareFusion.
Also includes $281 million in recognition of the fair value
step-up adjustment recorded relative to CareFusion’s
inventory on the acquisition date. Additional disclosures regarding
this acquisition are provided in Note 9.
(H) Includes financing, transaction,
integration and restructuring costs associated with the CareFusion
acquisition, as well as the recognition of the inventory step-up
adjustment, as noted above. Also includes a $12 million charge for
RTI’s attorneys’ fees associated with the unfavorable
verdict returned in the antitrust and false advertising lawsuit RTI
filed against BD. For further discussion, refer to Note 5 in the
notes to the financial statements. Additionally includes an
acquisition-date accounting gain of $9 million on the previously
held investment in CRISI Medical Systems, Inc.
(“CRISI”), which the Company fully acquired during the
second quarter of 2015.
(I) Includes an $8 million gain resulting
from the Company’s receipt of cash proceeds from the sale of
a company in which it held a small equity ownership interest.</t>
  </si>
  <si>
    <t>Revenues by Geographic Areas</t>
  </si>
  <si>
    <t>Revenues by geographic areas were as follows:
Three Months Ended Nine Months Ended
(Millions of dollars) 2015 2014 2015 2014
Revenues
United States $ 1,693 $ 871 $ 3,437 $ 2,546
International 1,427 1,286 3,785 3,698
Total Revenues $ 3,120 $ 2,157 $ 7,222 $ 6,244</t>
  </si>
  <si>
    <t>Share-Based Compensation (Tables)</t>
  </si>
  <si>
    <t>Assumptions for Estimation of Fair Values of Stock Appreciation Rights Granted During Reporting Periods</t>
  </si>
  <si>
    <t xml:space="preserve">The fair values of stock appreciation rights granted during the
annual share-based grants in November of 2014 and 2013,
respectively, were estimated on the date of grant using a
lattice-based binomial valuation model based on the following
assumptions:
2015 2014
Risk-free interest rate 2.20 % 2.31 %
Expected volatility 19.00 % 19.00 %
Expected dividend yield 1.78 % 2.00 %
Expected life 7.6 years 7.8 years
Fair value derived $ 24.82 $ 19.90 </t>
  </si>
  <si>
    <t>Benefit Plans (Tables)</t>
  </si>
  <si>
    <t>Net Pension and Postretirement Cost</t>
  </si>
  <si>
    <t>Net pension and postretirement cost included the following
components for the three months ended June 30:
Pension Plans
Other Postretirement Benefits
(Millions of dollars) 2015 2014 2015 2014
Service cost $ 20 $ 18 $ 1 $ 1
Interest cost 22 23 2 2
Expected return on plan assets (32 ) (32 )
—
—
Amortization of prior service credit (4 ) (4 ) (1 ) (1 )
Amortization of loss 18 12 1
—
Net pension and postretirement cost $ 24 $ 18 $ 2 $ 2
Net pension and postretirement cost included the following
components for the nine months ended June 30:
Pension Plans
Other Postretirement Benefits
(Millions of dollars) 2015 2014 2015 2014
Service cost $ 58 $ 53 $ 2 $ 3
Interest cost 66 69 6 7
Expected return on plan assets (93 ) (94 )
—
—
Amortization of prior service credit (12 ) (11 ) (4 ) (3 )
Amortization of loss 52 36 2 2
Net pension and postretirement cost $ 70 $ 53 $ 7 $ 8</t>
  </si>
  <si>
    <t>Acquisitions (Tables) - CareFusion [Member]</t>
  </si>
  <si>
    <t>Fair Value of Consideration Transferred</t>
  </si>
  <si>
    <t>The fair value of consideration transferred was $12.538 billion and
consisted of the components below.
(Millions of dollars)
Cash consideration $ 10,085
Noncash consideration-fair value of shares issued 2,269
Noncash consideration-fair value of stock options and other equity
awards 184
Total consideration transferred $ 12,538</t>
  </si>
  <si>
    <t>Fair Value of Company's Ordinary Shares Issued</t>
  </si>
  <si>
    <t>The acquisition date fair value of the Company’s ordinary
shares issued to CareFusion shareholders was calculated per the
following (shares in millions):
(Millions of dollars, except per share
data)
Total CareFusion shares outstanding 205.3
Conversion factor 0.0777
Number of the Company’s shares issued 15.9
Closing price of the Company’s stock on March 16,
2015 $ 142.29
Fair value of the Company’s issued shares $ 2,269</t>
  </si>
  <si>
    <t>Summary of Assets Acquired and Liabilities Assumed</t>
  </si>
  <si>
    <t>All of the assets acquired and liabilities assumed in this
acquisition have been allocated to the Company’s Medical
segment.
(Millions of dollars)
Cash and equivalents $ 1,903
Trade receivables, net 486
Inventories 828
Net investment in sales-type leases 1,208
Property, plant and equipment 503
Customer relationships 3,360
Developed technology 2,510
Trademarks 380
Other intangible assets 185
Other assets 435
Total identifiable assets acquired 11,798
Long-term debt (2,181 )
Deferred tax liabilities (2,648 )
Other liabilities (764 )
Total liabilities assumed (5,592 )
Net identifiable assets acquired 6,205
Goodwill 6,333
Net assets acquired $ 12,538</t>
  </si>
  <si>
    <t>Summary of Pro Forma Results</t>
  </si>
  <si>
    <t>The following table provides the pro forma results for the three
and nine-month periods ended June 30, 2015 and 2014 as if
CareFusion had been acquired as of October 1, 2013.
Three Months Ended Nine Months Ended
(Millions of dollars, except per share
data) 2015 2014 2015 2014
Revenues $ 3,133 $ 3,279 $ 9,301 $ 9,256
Net Income $ 326 $ 361 $ 966 $ 919
Diluted Earnings per Share $ 1.52 $ 1.69 $ 4.49 $ 4.28</t>
  </si>
  <si>
    <t>Business Restructuring Charges (Tables)</t>
  </si>
  <si>
    <t>Summary of Restructuring Accrual Activity</t>
  </si>
  <si>
    <t>Restructuring accrual activity for the nine months ended
June 30, 2015 was as follows:
(Millions of dollars) Total Employee Share-based Other
Balance at September 30, 2014 $
— $
— $
— $
—
Assumed liability 19 19
—
—
Charged to expense 136 87 37 12
Cash payments (51 ) (48 )
— (3 )
Non-cash settlements (37 )
— (37 )
—
Other adjustments (18 ) (9 )
— (9 )
Balance at June 30, 2015 $ 49 $ 49 $
— $
—</t>
  </si>
  <si>
    <t>Intangible Assets (Tables)</t>
  </si>
  <si>
    <t>Components of Intangible Assets</t>
  </si>
  <si>
    <t>Intangible assets consisted of:
June 30, 2015 September 30, 2014
(Millions of dollars) Gross Accumulated Gross Accumulated
Amortized intangible assets
Customer relationships $ 3,375 $ 62 $ 10 2
Developed technology 3,412 449 893 379
Product rights 130 34 148 31
Trademarks 405 22 27 19
Patents and other 331 189 232 163
Amortized intangible assets $ 7,653 $ 756 $ 1,308 $ 594
Unamortized intangible assets
Acquired in-process research and development $ 226 $ 44
Trademarks 2 2
Unamortized intangible assets $ 228 $ 46</t>
  </si>
  <si>
    <t>Reconciliation of Goodwill by Business Segment</t>
  </si>
  <si>
    <t>The following is a reconciliation of goodwill by business
segment:
(Millions of dollars) Medical Life Sciences Total
Goodwill as of September 30, 2014 $ 482 $ 608 $ 1,090
Acquisitions 6,585 (A) 64 (B) 6,649
Currency translation/other (C) (263 ) (12 ) (275 )
Goodwill as of June 30, 2015 $ 6,804 $ 659 $ 7,464
(A) Primarily represents goodwill
recognized upon the Company’s acquisition of CareFusion in
the second quarter of fiscal year 2015. Additional disclosures
regarding the CareFusion acquisition are provided in Note 9. Also
includes $22 million of goodwill associated with individually
immaterial acquisitions, including the CRISI acquisition in the
second quarter of fiscal year 2015.
(B) Represents goodwill recognized upon
the Company’s acquisition of GenCell in the first quarter of
fiscal year 2015.
(C) Includes amounts resulting from
foreign currency translation as well as acquisition accounting
adjustments.</t>
  </si>
  <si>
    <t>Derivative Instruments and Hedging Activities (Tables)</t>
  </si>
  <si>
    <t>Effects on Consolidated Balance Sheets</t>
  </si>
  <si>
    <t>Effects on Consolidated Balance Sheets
The location and amounts of derivative instrument fair values in
the consolidated balance sheet are segregated below between
designated, qualifying hedging instruments and ones that are not
designated for hedge accounting.
(Millions of dollars) June 30, 2015 September 30, 2014
Asset derivatives-designated for hedge accounting
Interest rate swaps $ 9 $ 3
Asset derivatives-undesignated for hedge accounting
Forward exchange contracts 8 20
Total asset derivatives (A) $ 17 $ 23
Liability derivatives-designated for hedge accounting
Commodity forward contracts 6
—
Liability derivatives-undesignated for hedge accounting
Forward exchange contracts 13 14
Total liability derivatives (B) $ 19 $ 14
(A) All asset derivatives are included in
Prepaid expenses, deferred taxes and other
(B) All liability derivatives are
included in Payables and accrued expenses</t>
  </si>
  <si>
    <t>Undesignated Hedges</t>
  </si>
  <si>
    <t>Undesignated hedges
The location and amount of gains and losses recognized in income on
derivatives not designated for hedge accounting were as
follows:
Location of Gain
Amount of Gain (Loss) Recognized in Income on Derivatives
Derivatives Not Designated as Hedging Instruments Three Months Ended Nine Months Ended
(Millions of dollars) 2015 2014 2015 2014
Forward exchange contracts (A) Other income (expense), net $ 50 $ (10 ) $ (46 ) $ (5 )
(A) The gains and losses on forward
contracts and currency options utilized to hedge the intercompany
transactional foreign exchange exposures are largely offset by
gains and losses on the underlying hedged items in Other income
(expense), net</t>
  </si>
  <si>
    <t>Financial Instruments and Fair Value Measurements (Tables)</t>
  </si>
  <si>
    <t>Fair Values of Financial Instruments</t>
  </si>
  <si>
    <t>The fair values of financial instruments, including those not
recognized on the statement of financial position at fair value,
carried at June 30, 2015 and September 30, 2014 are
classified in accordance with the fair value hierarchy in the
following tables:
Basis of Fair Value
Measurement
(Millions of dollars) June 30, 2015 Quoted Prices in Significant Other Significant
Assets
Institutional money market investments $ 217 $ 217 $
— $
—
Interest rate swaps 9
— 9
—
Forward exchange contracts 8
— 8
—
Total Assets $ 234 $ 217 $ 17 $
—
Liabilities
Forward exchange contracts $ 13 $
— $ 13 $
—
Commodity forward contracts 6
— 6
—
Contingent consideration liabilities 50
—
— 50
Total Liabilities $ 69 $
— $ 19 $ 50
Basis of Fair Value
Measurement
(Millions of dollars) September 30, Total Quoted Prices in Significant Other Significant
Assets
Institutional money market investments $ 1,040 $ 1,040 $
— $
—
Interest rate swaps 3
— 3
—
Forward exchange contracts 20
— 20
—
Total Assets $ 1,063 $ 1,040 $ 23 $
—
Liabilities
Forward exchange contracts $ 14 $
— $ 14 $
—
Contingent consideration liabilities 14
—
— 14
Total Liabilities $ 29 $
— $ 14 $ 14</t>
  </si>
  <si>
    <t>Debt (Tables)</t>
  </si>
  <si>
    <t>Schedule of Senior Unsecured Note Issued</t>
  </si>
  <si>
    <t>Details regarding this debt issuance were as follows:
Interest Rate and Maturity Aggregate Amount
Floating Rate Notes due June 15, 2016 $ 750
1.800% Notes due December 15, 2017 1,250
2.675% Notes due December 15, 2019 1,250
3.734% Notes due December 15, 2024 1,750
4.685% Notes due December 15, 2044 1,200
Total long-term debt issued in connection with CareFusion
acquisition $ 6,200
Interest Rate and Maturity Aggregate Percentage of Outstanding Amount of such
1.450% senior notes due May 15, 2017 $ 293 97.64 %
6.375% senior notes due August 1, 2019 665 95.00 %
3.300% senior notes due March 1, 2023 294 97.95 %
3.875% senior notes due May 15, 2024 397 99.37 %
4.875% senior notes due May 15, 2044 300 99.96 %
Total senior notes issued under exchange transaction $ 1,949</t>
  </si>
  <si>
    <t>Accumulated Other Comprehensive (Loss) Income - Accumulated Other Comprehensive (Loss) Income (Detail) - USD ($) $ in Millions</t>
  </si>
  <si>
    <t>Accumulated Other Comprehensive Income (Loss) [Line Items]</t>
  </si>
  <si>
    <t>Accumulated other comprehensive (loss) income, beginning balance</t>
  </si>
  <si>
    <t>Other comprehensive income before reclassifications, net of taxes</t>
  </si>
  <si>
    <t>Amounts reclassified into income, net of taxes</t>
  </si>
  <si>
    <t>Accumulated other comprehensive (loss) income, ending balance</t>
  </si>
  <si>
    <t>Foreign Currency Translation Adjustments [Member]</t>
  </si>
  <si>
    <t>Benefit Plans Adjustments [Member]</t>
  </si>
  <si>
    <t>Unrealized Losses on Cash Flow Hedges [Member]</t>
  </si>
  <si>
    <t>Accumulated Other Comprehensive (Loss) Income - Accumulated Other Comprehensive (Loss) Income (Parenthetical) (Detail) - USD ($) $ in Millions</t>
  </si>
  <si>
    <t>Amounts reclassified into income</t>
  </si>
  <si>
    <t>Accumulated Other Comprehensive (Loss) Income - Additional Information (Detail) - USD ($)</t>
  </si>
  <si>
    <t>Tax expense (benefits) associated with reclassification adjustments</t>
  </si>
  <si>
    <t>Income tax benefits recorded for losses recognized in other comprehensive income relating to cash flow hedges</t>
  </si>
  <si>
    <t>Benefit Plans Adjustments [Member] | Reclassification out of Accumulated Other Comprehensive Income [Member]</t>
  </si>
  <si>
    <t>Earnings per Share - Weighted Average Common Shares Used in Computations of Basic and Diluted Earnings per Share (Detail) - shares shares in Thousands</t>
  </si>
  <si>
    <t>Average common shares outstanding</t>
  </si>
  <si>
    <t>Dilutive share equivalents from share-based plans</t>
  </si>
  <si>
    <t>Average common and common equivalent shares outstanding - assuming dilution</t>
  </si>
  <si>
    <t>Earnings per Share - Additional Information (Detail) shares in Millions</t>
  </si>
  <si>
    <t>Mar. 17, 2015shares</t>
  </si>
  <si>
    <t>CareFusion [Member]</t>
  </si>
  <si>
    <t>Schedule Of Earnings Per Share Basic And Diluted [Line Items]</t>
  </si>
  <si>
    <t>Common shares issued</t>
  </si>
  <si>
    <t>Contingencies - Additional Information (Detail) - USD ($) $ in Millions</t>
  </si>
  <si>
    <t>Jan. 15, 2015</t>
  </si>
  <si>
    <t>Nov. 10, 2014</t>
  </si>
  <si>
    <t>Sep. 19, 2013</t>
  </si>
  <si>
    <t>Nov. 09, 2009</t>
  </si>
  <si>
    <t>Sep. 30, 2013</t>
  </si>
  <si>
    <t>Apr. 30, 2015</t>
  </si>
  <si>
    <t>United States of America [Member]</t>
  </si>
  <si>
    <t>Loss Contingencies [Line Items]</t>
  </si>
  <si>
    <t>Duty percentage rate</t>
  </si>
  <si>
    <t>45.30%</t>
  </si>
  <si>
    <t>United Kingdom of Great Britain and Northern Ireland [Member]</t>
  </si>
  <si>
    <t>71.50%</t>
  </si>
  <si>
    <t>RTI Technologies [Member]</t>
  </si>
  <si>
    <t>Damages awarded</t>
  </si>
  <si>
    <t>Pre-tax charge relating to an unfavorable litigation verdict</t>
  </si>
  <si>
    <t>Percentage of reduction in total fee recovery</t>
  </si>
  <si>
    <t>50.00%</t>
  </si>
  <si>
    <t>Acquisition agreement date</t>
  </si>
  <si>
    <t>Oct. 5,
		2014</t>
  </si>
  <si>
    <t>Segment Data - Additional Information (Detail) - 9 months ended Jun. 30, 2015 - Segment</t>
  </si>
  <si>
    <t>Segment Reporting Information [Line Items]</t>
  </si>
  <si>
    <t>Number of principal business segments</t>
  </si>
  <si>
    <t>Medical [Member] | CareFusion [Member]</t>
  </si>
  <si>
    <t>Acquisition date</t>
  </si>
  <si>
    <t>Mar. 17,
		2015</t>
  </si>
  <si>
    <t>Segment Data - Financial Information for Company's Segments (Detail) - USD ($) $ in Millions</t>
  </si>
  <si>
    <t>Operating Segments [Member]</t>
  </si>
  <si>
    <t>Corporate and All Other [Member]</t>
  </si>
  <si>
    <t>Medical [Member] | Operating Segments [Member]</t>
  </si>
  <si>
    <t>Life Sciences [Member] | Operating Segments [Member]</t>
  </si>
  <si>
    <t>Segment Data - Financial Information for Company's Segments (Parenthetical) (Detail) - USD ($) $ in Millions</t>
  </si>
  <si>
    <t>Intangible amortization expense</t>
  </si>
  <si>
    <t>Change in estimate</t>
  </si>
  <si>
    <t>Gain on sale of small equity ownership interest</t>
  </si>
  <si>
    <t>Corporate and All Other [Member] | CareFusion [Member]</t>
  </si>
  <si>
    <t>Recognition of fair value step-up adjustment</t>
  </si>
  <si>
    <t>Corporate and All Other [Member] | CRISI Medical Systems Inc [Member]</t>
  </si>
  <si>
    <t>Acquisition-date accounting gain</t>
  </si>
  <si>
    <t>Corporate and All Other [Member] | RTI Technologies [Member]</t>
  </si>
  <si>
    <t>Increase in loss contingency accrual, relative to RTI matter</t>
  </si>
  <si>
    <t>Medical [Member]</t>
  </si>
  <si>
    <t>Charge associated with the decision to terminate a research and development program</t>
  </si>
  <si>
    <t>Amortization of acquisition-date write-down of deferred revenue</t>
  </si>
  <si>
    <t>Life Sciences [Member]</t>
  </si>
  <si>
    <t>Charge resulted from termination</t>
  </si>
  <si>
    <t>Charge from discontinuance</t>
  </si>
  <si>
    <t>Segment Data - Revenues by Geographic Areas (Detail) - USD ($) $ in Millions</t>
  </si>
  <si>
    <t>Revenues from External Customers and Long-Lived Assets [Line Items]</t>
  </si>
  <si>
    <t>Total Revenues</t>
  </si>
  <si>
    <t>International [Member]</t>
  </si>
  <si>
    <t>Share-Based Compensation - Assumptions for Estimation of Fair Values of Stock Appreciation Rights Granted During Reporting Periods (Detail) - Stock Appreciation Rights (SARs) [Member] - $ / shares</t>
  </si>
  <si>
    <t>Share-based Compensation Arrangement by Share-based Payment Award [Line Items]</t>
  </si>
  <si>
    <t>Risk-free interest rate</t>
  </si>
  <si>
    <t>2.20%</t>
  </si>
  <si>
    <t>2.31%</t>
  </si>
  <si>
    <t>Expected volatility</t>
  </si>
  <si>
    <t>19.00%</t>
  </si>
  <si>
    <t>Expected dividend yield</t>
  </si>
  <si>
    <t>1.78%</t>
  </si>
  <si>
    <t>2.00%</t>
  </si>
  <si>
    <t>Expected life</t>
  </si>
  <si>
    <t>7 years 7 months 6 days</t>
  </si>
  <si>
    <t>7 years 9 months 18 days</t>
  </si>
  <si>
    <t>Fair value derived</t>
  </si>
  <si>
    <t>Share-Based Compensation - Additional Information (Detail) - USD ($) shares in Millions, $ in Millions</t>
  </si>
  <si>
    <t>Allocated share-based compensation expense</t>
  </si>
  <si>
    <t>Unrecognized compensation expense for all non-vested share-based awards</t>
  </si>
  <si>
    <t>Weighted-average remaining life non-vested share-based awards</t>
  </si>
  <si>
    <t>2 years</t>
  </si>
  <si>
    <t>Non-vested CareFusion replacement awards outstanding</t>
  </si>
  <si>
    <t>Benefit Plans - Net Pension and Postretirement Cost (Detail) - USD ($) $ in Millions</t>
  </si>
  <si>
    <t>Pension Plans [Member]</t>
  </si>
  <si>
    <t>Defined Benefit Plan Disclosure [Line Items]</t>
  </si>
  <si>
    <t>Service cost</t>
  </si>
  <si>
    <t>Interest cost</t>
  </si>
  <si>
    <t>Expected return on plan assets</t>
  </si>
  <si>
    <t>Amortization of prior service credit</t>
  </si>
  <si>
    <t>Amortization of loss</t>
  </si>
  <si>
    <t>Net pension and postretirement cost</t>
  </si>
  <si>
    <t>Other Postretirement Benefits [Member]</t>
  </si>
  <si>
    <t>Benefit Plans - Additional Information (Detail) - USD ($) $ in Millions</t>
  </si>
  <si>
    <t>Postemployment benefit costs</t>
  </si>
  <si>
    <t>Charge associated with workforce reduction actions</t>
  </si>
  <si>
    <t>Workforce reduction costs remaining liability</t>
  </si>
  <si>
    <t>Employee termination costs</t>
  </si>
  <si>
    <t>CareFusion [Member] | Employee Severance [Member]</t>
  </si>
  <si>
    <t>Acquisitions - Additional Information (Detail) - CareFusion [Member] - USD ($)</t>
  </si>
  <si>
    <t>Mar. 17, 2015</t>
  </si>
  <si>
    <t>Business Acquisition [Line Items]</t>
  </si>
  <si>
    <t>Percentage of equity interest acquired</t>
  </si>
  <si>
    <t>100.00%</t>
  </si>
  <si>
    <t>Cash value of stock received under the agreement</t>
  </si>
  <si>
    <t>Conversion factor</t>
  </si>
  <si>
    <t>Total consideration transferred</t>
  </si>
  <si>
    <t>Liability for product recalls</t>
  </si>
  <si>
    <t>Portion of goodwill from acquisition expected to be deductible for tax purposes</t>
  </si>
  <si>
    <t>Financing costs</t>
  </si>
  <si>
    <t>Transaction costs</t>
  </si>
  <si>
    <t>Integration costs</t>
  </si>
  <si>
    <t>Restructuring costs</t>
  </si>
  <si>
    <t>Operating loss</t>
  </si>
  <si>
    <t>Pro forma date of acquisition</t>
  </si>
  <si>
    <t>Oct. 1,
		2013</t>
  </si>
  <si>
    <t>Customer Relationships [Member]</t>
  </si>
  <si>
    <t>Risk-adjusted discount rate</t>
  </si>
  <si>
    <t>11.00%</t>
  </si>
  <si>
    <t>Weighted average amortization period, expected useful life</t>
  </si>
  <si>
    <t>15 years</t>
  </si>
  <si>
    <t>Developed Technology [Member]</t>
  </si>
  <si>
    <t>12 years</t>
  </si>
  <si>
    <t>In-Process Research and Development [Member]</t>
  </si>
  <si>
    <t>12.00%</t>
  </si>
  <si>
    <t>Acquired in-process research and development assets</t>
  </si>
  <si>
    <t>In-Process Research and Development [Member] | Minimum [Member]</t>
  </si>
  <si>
    <t>Technological and commercial risk</t>
  </si>
  <si>
    <t>80.00%</t>
  </si>
  <si>
    <t>Expected fiscal year of project launch</t>
  </si>
  <si>
    <t>In-Process Research and Development [Member] | Maximum [Member]</t>
  </si>
  <si>
    <t>85.00%</t>
  </si>
  <si>
    <t>Trademarks [Member]</t>
  </si>
  <si>
    <t>22 years</t>
  </si>
  <si>
    <t>Acquisitions - Fair Value of Consideration Transferred (Detail) - CareFusion [Member] $ in Millions</t>
  </si>
  <si>
    <t>Mar. 17, 2015USD ($)</t>
  </si>
  <si>
    <t>Cash consideration</t>
  </si>
  <si>
    <t>Noncash consideration-fair value of shares issued</t>
  </si>
  <si>
    <t>Noncash consideration-fair value of stock options and other equity awards</t>
  </si>
  <si>
    <t>Acquisitions - Fair Value of Company's Ordinary Shares Issued (Detail) - CareFusion [Member] - USD ($) $ / shares in Units, $ in Millions</t>
  </si>
  <si>
    <t>Mar. 16, 2015</t>
  </si>
  <si>
    <t>Business Acquisition, Equity Interests Issued or Issuable [Line Items]</t>
  </si>
  <si>
    <t>Total CareFusion shares outstanding</t>
  </si>
  <si>
    <t>Number of the Company's shares issued</t>
  </si>
  <si>
    <t>Closing price of the Company's stock on March 16, 2015</t>
  </si>
  <si>
    <t>Fair value of the Company's issued shares</t>
  </si>
  <si>
    <t>Acquisitions - Summary of Assets Acquired and Liabilities Assumed (Detail) - USD ($) $ in Millions</t>
  </si>
  <si>
    <t>Mar. 31, 2015</t>
  </si>
  <si>
    <t>Net investment in sales-type leases</t>
  </si>
  <si>
    <t>Net assets acquired</t>
  </si>
  <si>
    <t>CareFusion [Member] | Medical [Member]</t>
  </si>
  <si>
    <t>Property, plant and equipment</t>
  </si>
  <si>
    <t>Customer relationships</t>
  </si>
  <si>
    <t>Developed technology</t>
  </si>
  <si>
    <t>Trademarks</t>
  </si>
  <si>
    <t>Other intangible assets</t>
  </si>
  <si>
    <t>Other assets</t>
  </si>
  <si>
    <t>Total identifiable assets acquired</t>
  </si>
  <si>
    <t>Long-term debt</t>
  </si>
  <si>
    <t>Deferred tax liabilities</t>
  </si>
  <si>
    <t>Other liabilities</t>
  </si>
  <si>
    <t>Total liabilities assumed</t>
  </si>
  <si>
    <t>Net identifiable assets acquired</t>
  </si>
  <si>
    <t>Acquisitions - Summary of Pro Forma Results (Detail) - CareFusion [Member] - USD ($) $ / shares in Units, $ in Millions</t>
  </si>
  <si>
    <t>Business Acquisition Pro Forma Information [Line Items]</t>
  </si>
  <si>
    <t>Business Restructuring Charges - Summary of Restructuring Accrual Activity (Detail) - Jun. 30, 2015 - CareFusion [Member] - USD ($) $ in Millions</t>
  </si>
  <si>
    <t>Restructuring Cost and Reserve [Line Items]</t>
  </si>
  <si>
    <t>Assumed liability</t>
  </si>
  <si>
    <t>Charged to expense</t>
  </si>
  <si>
    <t>Cash payments</t>
  </si>
  <si>
    <t>Non-cash settlements</t>
  </si>
  <si>
    <t>Other adjustments</t>
  </si>
  <si>
    <t>Ending balance</t>
  </si>
  <si>
    <t>Employee Severance [Member]</t>
  </si>
  <si>
    <t>Share-based Compensation [Member]</t>
  </si>
  <si>
    <t>Other [Member]</t>
  </si>
  <si>
    <t>Intangible Assets - Components of Intangible Assets (Detail) - USD ($) $ in Millions</t>
  </si>
  <si>
    <t>Finite And Indefinite Lived Intangible Assets [Line Items]</t>
  </si>
  <si>
    <t>Gross Carrying Amount</t>
  </si>
  <si>
    <t>Accumulated Amortization</t>
  </si>
  <si>
    <t>Unamortized intangible assets, Total</t>
  </si>
  <si>
    <t>Acquired In-Process Research and Development [Member]</t>
  </si>
  <si>
    <t>Product Rights [Member]</t>
  </si>
  <si>
    <t>Patents and Other [Member]</t>
  </si>
  <si>
    <t>Intangible Assets - Additional Information (Detail) - USD ($) $ in Millions</t>
  </si>
  <si>
    <t>Dec. 31, 2014</t>
  </si>
  <si>
    <t>Goodwill And Intangible Assets [Line Items]</t>
  </si>
  <si>
    <t>GenCell Biosystems [Member]</t>
  </si>
  <si>
    <t>CRISI Medical Systems Inc [Member]</t>
  </si>
  <si>
    <t>Increase to developed technology assets</t>
  </si>
  <si>
    <t>Intangible Assets - Reconciliation of Goodwill by Business Segment (Detail) $ in Millions</t>
  </si>
  <si>
    <t>Jun. 30, 2015USD ($)</t>
  </si>
  <si>
    <t>Goodwill [Roll Forward]</t>
  </si>
  <si>
    <t>Goodwill, beginning balance</t>
  </si>
  <si>
    <t>Currency translation/other</t>
  </si>
  <si>
    <t>Goodwill, ending balance</t>
  </si>
  <si>
    <t>Intangible Assets - Reconciliation of Goodwill by Business Segment (Parenthetical) (Detail) $ in Millions</t>
  </si>
  <si>
    <t>Mar. 31, 2015USD ($)</t>
  </si>
  <si>
    <t>Goodwill acquisition</t>
  </si>
  <si>
    <t>Derivative Instruments and Hedging Activities - Additional Information (Detail) lb in Millions</t>
  </si>
  <si>
    <t>1 Months Ended</t>
  </si>
  <si>
    <t>Jun. 30, 2014USD ($)</t>
  </si>
  <si>
    <t>Jun. 30, 2015USD ($)lb</t>
  </si>
  <si>
    <t>Dec. 14, 2014USD ($)</t>
  </si>
  <si>
    <t>Sep. 30, 2014USD ($)</t>
  </si>
  <si>
    <t>Derivative Instruments and Hedging Activities Disclosures [Line Items]</t>
  </si>
  <si>
    <t>Reclassification of terminated interest rate swaps to interest expense within the next 12 months</t>
  </si>
  <si>
    <t>Cash Flow Hedges [Member]</t>
  </si>
  <si>
    <t>After-tax loss recognized in other comprehensive income (loss)</t>
  </si>
  <si>
    <t>Fixed to Floating Interest Rate Swaps Agreements [Member]</t>
  </si>
  <si>
    <t>Notional amount</t>
  </si>
  <si>
    <t>Debt Instrument, Interest Rate</t>
  </si>
  <si>
    <t>3.125%</t>
  </si>
  <si>
    <t>Interest rate swap agreement conversion description</t>
  </si>
  <si>
    <t>The outstanding swaps represent fixed-to-floating interest  rate swap agreements the Company entered into, in March and September 2014, to  convert the interest payments on $375 million of the Company's 3.125% notes, due  November 8, 2021, from the fixed rate to a floating interest rate based on  LIBOR.</t>
  </si>
  <si>
    <t>Debt Instrument, Maturity Date</t>
  </si>
  <si>
    <t>Nov. 8,
		2021</t>
  </si>
  <si>
    <t>(Loss) gain recorded on fair value hedges</t>
  </si>
  <si>
    <t>Offsetting (gain) loss recorded on underlying debt</t>
  </si>
  <si>
    <t>Commodity Forward Contracts [Member]</t>
  </si>
  <si>
    <t>Percentage of resin spend covered by hedge program</t>
  </si>
  <si>
    <t>13.00%</t>
  </si>
  <si>
    <t>Total notional volume | lb</t>
  </si>
  <si>
    <t>Commodity Forward Contracts [Member] | Cash Flow Hedges [Member]</t>
  </si>
  <si>
    <t>Forward Exchange Contracts [Member]</t>
  </si>
  <si>
    <t>Interest Rate Swaps [Member] | CareFusion [Member]</t>
  </si>
  <si>
    <t>Interest Rate Swaps [Member] | Cash Flow Hedges [Member]</t>
  </si>
  <si>
    <t>Interest Rate Swaps [Member] | Cash Flow Hedges [Member] | CareFusion [Member]</t>
  </si>
  <si>
    <t>Derivative Instruments and Hedging Activities - Effects on Consolidated Balance Sheets (Detail) - USD ($) $ in Millions</t>
  </si>
  <si>
    <t>Derivatives, Fair Value [Line Items]</t>
  </si>
  <si>
    <t>Asset derivatives</t>
  </si>
  <si>
    <t>Liability derivatives</t>
  </si>
  <si>
    <t>Derivatives Designated as Hedging Instruments [Member] | Interest Rate Swaps [Member]</t>
  </si>
  <si>
    <t>Derivatives Designated as Hedging Instruments [Member] | Commodity Forward Contracts [Member]</t>
  </si>
  <si>
    <t>Derivatives Not Designated as Hedging Instruments [Member] | Forward Exchange Contracts [Member]</t>
  </si>
  <si>
    <t>Derivative Instruments and Hedging Activities - Undesignated Hedges (Detail) - USD ($) $ in Millions</t>
  </si>
  <si>
    <t>Derivatives Not Designated as Hedging Instruments [Member] | Forward Exchange Contracts [Member] | Other Income (Expense), Net [Member]</t>
  </si>
  <si>
    <t>Amount of Gain (Loss) Recognized in Income on Derivatives</t>
  </si>
  <si>
    <t>Financial Instruments and Fair Value Measurements - Fair Values of Financial Instruments (Detail) - USD ($) $ in Millions</t>
  </si>
  <si>
    <t>Assets</t>
  </si>
  <si>
    <t>Institutional money market investments</t>
  </si>
  <si>
    <t>Interest rate swaps</t>
  </si>
  <si>
    <t>Forward exchange contracts</t>
  </si>
  <si>
    <t>Liabilities</t>
  </si>
  <si>
    <t>Commodity forward contracts</t>
  </si>
  <si>
    <t>Contingent consideration liabilities</t>
  </si>
  <si>
    <t>Total Liabilities</t>
  </si>
  <si>
    <t>Quoted Prices in Active Markets for Identical Assets (Level 1) [Member]</t>
  </si>
  <si>
    <t>Significant Other Observable Inputs (Level 2) [Member]</t>
  </si>
  <si>
    <t>Significant Unobservable Inputs (Level 3) [Member]</t>
  </si>
  <si>
    <t>Financial Instruments and Fair Value Measurements - Additional Information (Detail) - USD ($)</t>
  </si>
  <si>
    <t>Fair Value, Assets and Liabilities Measured on Recurring and Nonrecurring Basis [Line Items]</t>
  </si>
  <si>
    <t>Remaining cash equivalents</t>
  </si>
  <si>
    <t>Maturity period of cash equivalents at the time of purchase</t>
  </si>
  <si>
    <t>Fair value of long-term debt</t>
  </si>
  <si>
    <t>Transfer of assets in and out of level 1, 2 and 3 measurements during the period</t>
  </si>
  <si>
    <t>Transfer of liabilities in and out of level 1, 2 and 3 measurements during the period</t>
  </si>
  <si>
    <t>Floating Rate Notes due June 15, 2016 [Member]</t>
  </si>
  <si>
    <t>Fair value of debt</t>
  </si>
  <si>
    <t>Fair value of debt reclassified from long term to short term</t>
  </si>
  <si>
    <t>Jun. 15,
		2016</t>
  </si>
  <si>
    <t>Contingent consideration liability recognized in connection with acquisition</t>
  </si>
  <si>
    <t>Minimum [Member]</t>
  </si>
  <si>
    <t>Maturity period of short-term investments at the time of purchase</t>
  </si>
  <si>
    <t>3 months</t>
  </si>
  <si>
    <t>Maximum [Member]</t>
  </si>
  <si>
    <t>1 year</t>
  </si>
  <si>
    <t>Debt - Additional Information (Detail) - USD ($)</t>
  </si>
  <si>
    <t>Jul. 31, 2015</t>
  </si>
  <si>
    <t>Oct. 05, 2014</t>
  </si>
  <si>
    <t>Commercial Paper Program [Member]</t>
  </si>
  <si>
    <t>Debt Instrument [Line Items]</t>
  </si>
  <si>
    <t>Maximum borrowing capacity</t>
  </si>
  <si>
    <t>Short term borrowings</t>
  </si>
  <si>
    <t>Commercial Paper Program [Member] | CareFusion [Member]</t>
  </si>
  <si>
    <t>Commercial paper proceeds used to finance acquisition</t>
  </si>
  <si>
    <t>Former Commercial Paper Program [Member]</t>
  </si>
  <si>
    <t>Term Loan Facility [Member]</t>
  </si>
  <si>
    <t>Short term debt description</t>
  </si>
  <si>
    <t>Also in December 2014, the Company entered into a 364-day term loan agreement  that provides for a $1 billion term loan facility, the proceeds under which  could only be used to pay the cash consideration due pursuant to the CareFusion  acquisition agreement, as well as to pay financing fees, other related fees and  other expenses associated with the CareFusion acquisition.</t>
  </si>
  <si>
    <t>Principal payment</t>
  </si>
  <si>
    <t>Term Loan Facility [Member] | Subsequent Event [Member]</t>
  </si>
  <si>
    <t>Bridge Loan [Member]</t>
  </si>
  <si>
    <t>Bridge loan financing,to fund cash portion of payment to acquire business</t>
  </si>
  <si>
    <t>Senior Unsecured Notes [Member]</t>
  </si>
  <si>
    <t>Debt instrument, face value</t>
  </si>
  <si>
    <t>Senior Unsecured Notes [Member] | CareFusion [Member]</t>
  </si>
  <si>
    <t>Acquired long term debt, fair value</t>
  </si>
  <si>
    <t>Aggregate principal amount of notes outstanding</t>
  </si>
  <si>
    <t>Debt - Schedule of Senior Unsecured Note Issued (Detail) - USD ($)</t>
  </si>
  <si>
    <t>Aggregate Principal Amount</t>
  </si>
  <si>
    <t>CareFusion Corporation Debt Exchange [Member]</t>
  </si>
  <si>
    <t>Floating Rate Notes due June 15, 2016 [Member] | CareFusion [Member]</t>
  </si>
  <si>
    <t>1.800% Notes due December 15, 2017 [Member] | CareFusion [Member]</t>
  </si>
  <si>
    <t>2.675% Notes due December 15, 2019 [Member] | CareFusion [Member]</t>
  </si>
  <si>
    <t>3.734% Notes due December 15, 2024 [Member] | CareFusion [Member]</t>
  </si>
  <si>
    <t>4.685% Notes due December 15, 2044 [Member] | CareFusion [Member]</t>
  </si>
  <si>
    <t>1.450% Senior Notes due May 15, 2017 [Member] | CareFusion Corporation Debt Exchange [Member]</t>
  </si>
  <si>
    <t>Percentage of Total Outstanding Principal Amount of such Series of Existing Notes</t>
  </si>
  <si>
    <t>97.64%</t>
  </si>
  <si>
    <t>6.375% Senior Notes due August 1, 2019 [Member] | CareFusion Corporation Debt Exchange [Member]</t>
  </si>
  <si>
    <t>95.00%</t>
  </si>
  <si>
    <t>3.300% Senior Notes due March 1, 2023 [Member] | CareFusion Corporation Debt Exchange [Member]</t>
  </si>
  <si>
    <t>97.95%</t>
  </si>
  <si>
    <t>3.875% Senior Notes due May 15, 2024 [Member] | CareFusion Corporation Debt Exchange [Member]</t>
  </si>
  <si>
    <t>99.37%</t>
  </si>
  <si>
    <t>4.875% Senior Notes due May 15, 2044 [Member] | CareFusion Corporation Debt Exchange [Member]</t>
  </si>
  <si>
    <t>99.96%</t>
  </si>
  <si>
    <t>Debt - Schedule of Senior Unsecured Note Issued (Parenthetical) (Detail) - Jun. 30, 2015</t>
  </si>
  <si>
    <t>1.800% Notes due December 15, 2017 [Member]</t>
  </si>
  <si>
    <t>1.80%</t>
  </si>
  <si>
    <t>Dec. 15,
		2017</t>
  </si>
  <si>
    <t>2.675% Notes due December 15, 2019 [Member]</t>
  </si>
  <si>
    <t>2.675%</t>
  </si>
  <si>
    <t>Dec. 15,
		2019</t>
  </si>
  <si>
    <t>3.734% Notes due December 15, 2024 [Member]</t>
  </si>
  <si>
    <t>3.734%</t>
  </si>
  <si>
    <t>Dec. 15,
		2024</t>
  </si>
  <si>
    <t>4.685% Notes due December 15, 2044 [Member]</t>
  </si>
  <si>
    <t>4.685%</t>
  </si>
  <si>
    <t>Dec. 15,
		2044</t>
  </si>
  <si>
    <t>1.450% Senior Notes due May 15, 2017 [Member]</t>
  </si>
  <si>
    <t>1.45%</t>
  </si>
  <si>
    <t>May 15,
		2017</t>
  </si>
  <si>
    <t>6.375% Senior Notes due August 1, 2019 [Member]</t>
  </si>
  <si>
    <t>6.375%</t>
  </si>
  <si>
    <t>Aug. 1,
		2019</t>
  </si>
  <si>
    <t>3.300% Senior Notes due March 1, 2023 [Member]</t>
  </si>
  <si>
    <t>3.30%</t>
  </si>
  <si>
    <t>Mar. 1,
		2023</t>
  </si>
  <si>
    <t>3.875% Senior Notes due May 15, 2024 [Member]</t>
  </si>
  <si>
    <t>3.875%</t>
  </si>
  <si>
    <t>May 15,
		2024</t>
  </si>
  <si>
    <t>4.875% Senior Notes due May 15, 2044 [Member]</t>
  </si>
  <si>
    <t>4.875%</t>
  </si>
  <si>
    <t>May 15,
		2044</t>
  </si>
  <si>
    <t>Financing Receivables - Additional Information (Detail) $ in Million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0.0_);(#,##0.0)" numFmtId="168"/>
    <numFmt formatCode="_(&quot;$ &quot;#,##0.0_);_(&quot;$ &quot;(#,##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5" t="n">
        <v>2015</v>
      </c>
    </row>
    <row r="7" spans="1:2">
      <c r="A7" s="4" t="s">
        <v>10</v>
      </c>
      <c r="B7" s="6" t="s">
        <v>11</v>
      </c>
    </row>
    <row r="8" spans="1:2">
      <c r="A8" s="4" t="s">
        <v>12</v>
      </c>
      <c r="B8" s="4" t="s">
        <v>13</v>
      </c>
    </row>
    <row r="9" spans="1:2">
      <c r="A9" s="4" t="s">
        <v>14</v>
      </c>
      <c r="B9" s="4" t="s">
        <v>15</v>
      </c>
    </row>
    <row r="10" spans="1:2">
      <c r="A10" s="4" t="s">
        <v>16</v>
      </c>
      <c r="B10" s="5" t="n">
        <v>10795</v>
      </c>
    </row>
    <row r="11" spans="1:2">
      <c r="A11" s="4" t="s">
        <v>17</v>
      </c>
      <c r="B11" s="4" t="s">
        <v>18</v>
      </c>
    </row>
    <row r="12" spans="1:2">
      <c r="A12" s="4" t="s">
        <v>19</v>
      </c>
      <c r="B12" s="4" t="s">
        <v>20</v>
      </c>
    </row>
    <row r="13" spans="1:2">
      <c r="A13" s="4" t="s">
        <v>21</v>
      </c>
      <c r="B13" s="5" t="n">
        <v>210254373</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4</v>
      </c>
      <c r="B1" s="2" t="s">
        <v>67</v>
      </c>
    </row>
    <row r="2" spans="1:2">
      <c r="B2" s="2" t="s">
        <v>23</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7</v>
      </c>
      <c r="B1" s="2" t="s">
        <v>67</v>
      </c>
    </row>
    <row r="2" spans="1:2">
      <c r="B2" s="2" t="s">
        <v>23</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0</v>
      </c>
      <c r="B1" s="2" t="s">
        <v>67</v>
      </c>
    </row>
    <row r="2" spans="1:2">
      <c r="B2" s="2" t="s">
        <v>23</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3</v>
      </c>
      <c r="B1" s="2" t="s">
        <v>67</v>
      </c>
    </row>
    <row r="2" spans="1:2">
      <c r="B2" s="2" t="s">
        <v>23</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6</v>
      </c>
      <c r="B1" s="2" t="s">
        <v>67</v>
      </c>
    </row>
    <row r="2" spans="1:2">
      <c r="B2" s="2" t="s">
        <v>23</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9</v>
      </c>
      <c r="B1" s="2" t="s">
        <v>67</v>
      </c>
    </row>
    <row r="2" spans="1:2">
      <c r="B2" s="2" t="s">
        <v>23</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2</v>
      </c>
      <c r="B1" s="2" t="s">
        <v>67</v>
      </c>
    </row>
    <row r="2" spans="1:2">
      <c r="B2" s="2" t="s">
        <v>23</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5</v>
      </c>
      <c r="B1" s="2" t="s">
        <v>67</v>
      </c>
    </row>
    <row r="2" spans="1:2">
      <c r="B2" s="2" t="s">
        <v>23</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8</v>
      </c>
      <c r="B1" s="2" t="s">
        <v>67</v>
      </c>
    </row>
    <row r="2" spans="1:2">
      <c r="B2" s="2" t="s">
        <v>23</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1</v>
      </c>
      <c r="B1" s="2" t="s">
        <v>67</v>
      </c>
    </row>
    <row r="2" spans="1:2">
      <c r="B2" s="2" t="s">
        <v>23</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22</v>
      </c>
      <c r="B1" s="2" t="s">
        <v>23</v>
      </c>
      <c r="C1" s="2" t="s">
        <v>24</v>
      </c>
    </row>
    <row r="2" spans="1:3">
      <c r="A2" s="3" t="s">
        <v>25</v>
      </c>
    </row>
    <row r="3" spans="1:3">
      <c r="A3" s="4" t="s">
        <v>26</v>
      </c>
      <c r="B3" s="7" t="n">
        <v>1559</v>
      </c>
      <c r="C3" s="7" t="n">
        <v>1861</v>
      </c>
    </row>
    <row r="4" spans="1:3">
      <c r="A4" s="4" t="s">
        <v>27</v>
      </c>
      <c r="B4" s="5" t="n">
        <v>29</v>
      </c>
      <c r="C4" s="5" t="n">
        <v>884</v>
      </c>
    </row>
    <row r="5" spans="1:3">
      <c r="A5" s="4" t="s">
        <v>28</v>
      </c>
      <c r="B5" s="5" t="n">
        <v>1645</v>
      </c>
      <c r="C5" s="5" t="n">
        <v>1187</v>
      </c>
    </row>
    <row r="6" spans="1:3">
      <c r="A6" s="4" t="s">
        <v>29</v>
      </c>
      <c r="B6" s="5" t="n">
        <v>130</v>
      </c>
      <c r="C6" s="5" t="n">
        <v>5</v>
      </c>
    </row>
    <row r="7" spans="1:3">
      <c r="A7" s="3" t="s">
        <v>30</v>
      </c>
    </row>
    <row r="8" spans="1:3">
      <c r="A8" s="4" t="s">
        <v>31</v>
      </c>
      <c r="B8" s="5" t="n">
        <v>393</v>
      </c>
      <c r="C8" s="5" t="n">
        <v>248</v>
      </c>
    </row>
    <row r="9" spans="1:3">
      <c r="A9" s="4" t="s">
        <v>32</v>
      </c>
      <c r="B9" s="5" t="n">
        <v>300</v>
      </c>
      <c r="C9" s="5" t="n">
        <v>260</v>
      </c>
    </row>
    <row r="10" spans="1:3">
      <c r="A10" s="4" t="s">
        <v>33</v>
      </c>
      <c r="B10" s="5" t="n">
        <v>1326</v>
      </c>
      <c r="C10" s="5" t="n">
        <v>987</v>
      </c>
    </row>
    <row r="11" spans="1:3">
      <c r="A11" s="4" t="s">
        <v>34</v>
      </c>
      <c r="B11" s="5" t="n">
        <v>2020</v>
      </c>
      <c r="C11" s="5" t="n">
        <v>1495</v>
      </c>
    </row>
    <row r="12" spans="1:3">
      <c r="A12" s="4" t="s">
        <v>35</v>
      </c>
      <c r="B12" s="5" t="n">
        <v>921</v>
      </c>
      <c r="C12" s="5" t="n">
        <v>698</v>
      </c>
    </row>
    <row r="13" spans="1:3">
      <c r="A13" s="4" t="s">
        <v>36</v>
      </c>
      <c r="B13" s="5" t="n">
        <v>6303</v>
      </c>
      <c r="C13" s="5" t="n">
        <v>6131</v>
      </c>
    </row>
    <row r="14" spans="1:3">
      <c r="A14" s="4" t="s">
        <v>37</v>
      </c>
      <c r="B14" s="5" t="n">
        <v>8283</v>
      </c>
      <c r="C14" s="5" t="n">
        <v>7765</v>
      </c>
    </row>
    <row r="15" spans="1:3">
      <c r="A15" s="4" t="s">
        <v>38</v>
      </c>
      <c r="B15" s="5" t="n">
        <v>4236</v>
      </c>
      <c r="C15" s="5" t="n">
        <v>4160</v>
      </c>
    </row>
    <row r="16" spans="1:3">
      <c r="A16" s="4" t="s">
        <v>39</v>
      </c>
      <c r="B16" s="5" t="n">
        <v>4047</v>
      </c>
      <c r="C16" s="5" t="n">
        <v>3605</v>
      </c>
    </row>
    <row r="17" spans="1:3">
      <c r="A17" s="4" t="s">
        <v>40</v>
      </c>
      <c r="B17" s="5" t="n">
        <v>7464</v>
      </c>
      <c r="C17" s="5" t="n">
        <v>1090</v>
      </c>
    </row>
    <row r="18" spans="1:3">
      <c r="A18" s="4" t="s">
        <v>41</v>
      </c>
      <c r="B18" s="5" t="n">
        <v>3313</v>
      </c>
      <c r="C18" s="5" t="n">
        <v>8</v>
      </c>
    </row>
    <row r="19" spans="1:3">
      <c r="A19" s="4" t="s">
        <v>42</v>
      </c>
      <c r="B19" s="5" t="n">
        <v>2962</v>
      </c>
      <c r="C19" s="5" t="n">
        <v>513</v>
      </c>
    </row>
    <row r="20" spans="1:3">
      <c r="A20" s="4" t="s">
        <v>43</v>
      </c>
      <c r="B20" s="5" t="n">
        <v>849</v>
      </c>
      <c r="C20" s="5" t="n">
        <v>239</v>
      </c>
    </row>
    <row r="21" spans="1:3">
      <c r="A21" s="4" t="s">
        <v>44</v>
      </c>
      <c r="B21" s="5" t="n">
        <v>385</v>
      </c>
      <c r="C21" s="5" t="n">
        <v>365</v>
      </c>
    </row>
    <row r="22" spans="1:3">
      <c r="A22" s="4" t="s">
        <v>45</v>
      </c>
      <c r="B22" s="5" t="n">
        <v>1082</v>
      </c>
      <c r="C22" s="5" t="n">
        <v>9</v>
      </c>
    </row>
    <row r="23" spans="1:3">
      <c r="A23" s="4" t="s">
        <v>46</v>
      </c>
      <c r="B23" s="5" t="n">
        <v>674</v>
      </c>
      <c r="C23" s="5" t="n">
        <v>488</v>
      </c>
    </row>
    <row r="24" spans="1:3">
      <c r="A24" s="4" t="s">
        <v>47</v>
      </c>
      <c r="B24" s="5" t="n">
        <v>27079</v>
      </c>
      <c r="C24" s="5" t="n">
        <v>12447</v>
      </c>
    </row>
    <row r="25" spans="1:3">
      <c r="A25" s="3" t="s">
        <v>48</v>
      </c>
    </row>
    <row r="26" spans="1:3">
      <c r="A26" s="4" t="s">
        <v>49</v>
      </c>
      <c r="B26" s="5" t="n">
        <v>1804</v>
      </c>
      <c r="C26" s="5" t="n">
        <v>203</v>
      </c>
    </row>
    <row r="27" spans="1:3">
      <c r="A27" s="4" t="s">
        <v>50</v>
      </c>
      <c r="B27" s="5" t="n">
        <v>2713</v>
      </c>
      <c r="C27" s="5" t="n">
        <v>2031</v>
      </c>
    </row>
    <row r="28" spans="1:3">
      <c r="A28" s="4" t="s">
        <v>51</v>
      </c>
      <c r="B28" s="5" t="n">
        <v>4517</v>
      </c>
      <c r="C28" s="5" t="n">
        <v>2235</v>
      </c>
    </row>
    <row r="29" spans="1:3">
      <c r="A29" s="4" t="s">
        <v>52</v>
      </c>
      <c r="B29" s="5" t="n">
        <v>11367</v>
      </c>
      <c r="C29" s="5" t="n">
        <v>3768</v>
      </c>
    </row>
    <row r="30" spans="1:3">
      <c r="A30" s="4" t="s">
        <v>53</v>
      </c>
      <c r="B30" s="5" t="n">
        <v>1007</v>
      </c>
      <c r="C30" s="5" t="n">
        <v>1009</v>
      </c>
    </row>
    <row r="31" spans="1:3">
      <c r="A31" s="4" t="s">
        <v>54</v>
      </c>
      <c r="B31" s="7" t="n">
        <v>2936</v>
      </c>
      <c r="C31" s="7" t="n">
        <v>383</v>
      </c>
    </row>
    <row r="32" spans="1:3">
      <c r="A32" s="4" t="s">
        <v>55</v>
      </c>
    </row>
    <row r="33" spans="1:3">
      <c r="A33" s="3" t="s">
        <v>56</v>
      </c>
    </row>
    <row r="34" spans="1:3">
      <c r="A34" s="4" t="s">
        <v>57</v>
      </c>
      <c r="B34" s="7" t="n">
        <v>333</v>
      </c>
      <c r="C34" s="7" t="n">
        <v>333</v>
      </c>
    </row>
    <row r="35" spans="1:3">
      <c r="A35" s="4" t="s">
        <v>58</v>
      </c>
      <c r="B35" s="5" t="n">
        <v>4418</v>
      </c>
      <c r="C35" s="5" t="n">
        <v>2198</v>
      </c>
    </row>
    <row r="36" spans="1:3">
      <c r="A36" s="4" t="s">
        <v>59</v>
      </c>
      <c r="B36" s="5" t="n">
        <v>12260</v>
      </c>
      <c r="C36" s="5" t="n">
        <v>12105</v>
      </c>
    </row>
    <row r="37" spans="1:3">
      <c r="A37" s="4" t="s">
        <v>60</v>
      </c>
      <c r="B37" s="5" t="n">
        <v>19</v>
      </c>
      <c r="C37" s="5" t="n">
        <v>19</v>
      </c>
    </row>
    <row r="38" spans="1:3">
      <c r="A38" s="4" t="s">
        <v>61</v>
      </c>
      <c r="B38" s="5" t="n">
        <v>-8242</v>
      </c>
      <c r="C38" s="5" t="n">
        <v>-8601</v>
      </c>
    </row>
    <row r="39" spans="1:3">
      <c r="A39" s="4" t="s">
        <v>62</v>
      </c>
      <c r="B39" s="5" t="n">
        <v>-1535</v>
      </c>
      <c r="C39" s="5" t="n">
        <v>-1001</v>
      </c>
    </row>
    <row r="40" spans="1:3">
      <c r="A40" s="4" t="s">
        <v>63</v>
      </c>
      <c r="B40" s="5" t="n">
        <v>7253</v>
      </c>
      <c r="C40" s="5" t="n">
        <v>5053</v>
      </c>
    </row>
    <row r="41" spans="1:3">
      <c r="A41" s="4" t="s">
        <v>64</v>
      </c>
      <c r="B41" s="7" t="n">
        <v>27079</v>
      </c>
      <c r="C41" s="7" t="n">
        <v>124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4</v>
      </c>
      <c r="B1" s="2" t="s">
        <v>67</v>
      </c>
    </row>
    <row r="2" spans="1:2">
      <c r="B2" s="2" t="s">
        <v>23</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r="A1" s="1" t="s">
        <v>167</v>
      </c>
      <c r="B1" s="2" t="s">
        <v>67</v>
      </c>
    </row>
    <row r="2" spans="1:2">
      <c r="B2" s="2" t="s">
        <v>23</v>
      </c>
    </row>
    <row r="3" spans="1:2">
      <c r="A3" s="3" t="s">
        <v>135</v>
      </c>
    </row>
    <row r="4" spans="1:2">
      <c r="A4" s="4" t="s">
        <v>168</v>
      </c>
      <c r="B4" s="4" t="s">
        <v>169</v>
      </c>
    </row>
    <row r="5" spans="1:2">
      <c r="A5" s="4" t="s">
        <v>170</v>
      </c>
      <c r="B5" s="4" t="s">
        <v>171</v>
      </c>
    </row>
    <row r="6" spans="1:2">
      <c r="A6" s="4" t="s">
        <v>155</v>
      </c>
      <c r="B6" s="4" t="s">
        <v>172</v>
      </c>
    </row>
    <row r="7" spans="1:2">
      <c r="A7" s="4" t="s">
        <v>173</v>
      </c>
      <c r="B7" s="4" t="s">
        <v>174</v>
      </c>
    </row>
    <row r="8" spans="1:2">
      <c r="A8" s="4" t="s">
        <v>175</v>
      </c>
      <c r="B8"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7</v>
      </c>
      <c r="B1" s="2" t="s">
        <v>67</v>
      </c>
    </row>
    <row r="2" spans="1:2">
      <c r="B2" s="2" t="s">
        <v>23</v>
      </c>
    </row>
    <row r="3" spans="1:2">
      <c r="A3" s="3" t="s">
        <v>129</v>
      </c>
    </row>
    <row r="4" spans="1:2">
      <c r="A4" s="4" t="s">
        <v>128</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67</v>
      </c>
    </row>
    <row r="2" spans="1:2">
      <c r="B2" s="2" t="s">
        <v>23</v>
      </c>
    </row>
    <row r="3" spans="1:2">
      <c r="A3" s="3" t="s">
        <v>132</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182</v>
      </c>
      <c r="B1" s="2" t="s">
        <v>67</v>
      </c>
    </row>
    <row r="2" spans="1:2">
      <c r="B2" s="2" t="s">
        <v>23</v>
      </c>
    </row>
    <row r="3" spans="1:2">
      <c r="A3" s="3" t="s">
        <v>138</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67</v>
      </c>
    </row>
    <row r="2" spans="1:2">
      <c r="B2" s="2" t="s">
        <v>23</v>
      </c>
    </row>
    <row r="3" spans="1:2">
      <c r="A3" s="3" t="s">
        <v>141</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0</v>
      </c>
      <c r="B1" s="2" t="s">
        <v>67</v>
      </c>
    </row>
    <row r="2" spans="1:2">
      <c r="B2" s="2" t="s">
        <v>23</v>
      </c>
    </row>
    <row r="3" spans="1:2">
      <c r="A3" s="3" t="s">
        <v>144</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193</v>
      </c>
      <c r="B1" s="2" t="s">
        <v>67</v>
      </c>
    </row>
    <row r="2" spans="1:2">
      <c r="B2" s="2" t="s">
        <v>23</v>
      </c>
    </row>
    <row r="3" spans="1:2">
      <c r="A3" s="4" t="s">
        <v>194</v>
      </c>
      <c r="B3" s="4" t="s">
        <v>195</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2</v>
      </c>
      <c r="B1" s="2" t="s">
        <v>67</v>
      </c>
    </row>
    <row r="2" spans="1:2">
      <c r="B2" s="2" t="s">
        <v>23</v>
      </c>
    </row>
    <row r="3" spans="1:2">
      <c r="A3" s="3" t="s">
        <v>150</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05</v>
      </c>
      <c r="B1" s="2" t="s">
        <v>67</v>
      </c>
    </row>
    <row r="2" spans="1:2">
      <c r="B2" s="2" t="s">
        <v>23</v>
      </c>
    </row>
    <row r="3" spans="1:2">
      <c r="A3" s="3" t="s">
        <v>153</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65</v>
      </c>
      <c r="B1" s="2" t="s">
        <v>66</v>
      </c>
      <c r="D1" s="2" t="s">
        <v>67</v>
      </c>
    </row>
    <row r="2" spans="1:5">
      <c r="B2" s="2" t="s">
        <v>23</v>
      </c>
      <c r="C2" s="2" t="s">
        <v>68</v>
      </c>
      <c r="D2" s="2" t="s">
        <v>23</v>
      </c>
      <c r="E2" s="2" t="s">
        <v>68</v>
      </c>
    </row>
    <row r="3" spans="1:5">
      <c r="A3" s="3" t="s">
        <v>69</v>
      </c>
    </row>
    <row r="4" spans="1:5">
      <c r="A4" s="4" t="s">
        <v>70</v>
      </c>
      <c r="B4" s="7" t="n">
        <v>3120</v>
      </c>
      <c r="C4" s="7" t="n">
        <v>2157</v>
      </c>
      <c r="D4" s="7" t="n">
        <v>7222</v>
      </c>
      <c r="E4" s="7" t="n">
        <v>6244</v>
      </c>
    </row>
    <row r="5" spans="1:5">
      <c r="A5" s="4" t="s">
        <v>71</v>
      </c>
      <c r="B5" s="5" t="n">
        <v>1932</v>
      </c>
      <c r="C5" s="5" t="n">
        <v>1046</v>
      </c>
      <c r="D5" s="5" t="n">
        <v>3943</v>
      </c>
      <c r="E5" s="5" t="n">
        <v>3045</v>
      </c>
    </row>
    <row r="6" spans="1:5">
      <c r="A6" s="4" t="s">
        <v>72</v>
      </c>
      <c r="B6" s="5" t="n">
        <v>764</v>
      </c>
      <c r="C6" s="5" t="n">
        <v>528</v>
      </c>
      <c r="D6" s="5" t="n">
        <v>1820</v>
      </c>
      <c r="E6" s="5" t="n">
        <v>1584</v>
      </c>
    </row>
    <row r="7" spans="1:5">
      <c r="A7" s="4" t="s">
        <v>73</v>
      </c>
      <c r="B7" s="5" t="n">
        <v>178</v>
      </c>
      <c r="C7" s="5" t="n">
        <v>137</v>
      </c>
      <c r="D7" s="5" t="n">
        <v>437</v>
      </c>
      <c r="E7" s="5" t="n">
        <v>410</v>
      </c>
    </row>
    <row r="8" spans="1:5">
      <c r="A8" s="4" t="s">
        <v>74</v>
      </c>
      <c r="B8" s="5" t="n">
        <v>108</v>
      </c>
      <c r="D8" s="5" t="n">
        <v>244</v>
      </c>
    </row>
    <row r="9" spans="1:5">
      <c r="A9" s="4" t="s">
        <v>75</v>
      </c>
      <c r="B9" s="5" t="n">
        <v>2983</v>
      </c>
      <c r="C9" s="5" t="n">
        <v>1712</v>
      </c>
      <c r="D9" s="5" t="n">
        <v>6444</v>
      </c>
      <c r="E9" s="5" t="n">
        <v>5039</v>
      </c>
    </row>
    <row r="10" spans="1:5">
      <c r="A10" s="4" t="s">
        <v>76</v>
      </c>
      <c r="B10" s="5" t="n">
        <v>137</v>
      </c>
      <c r="C10" s="5" t="n">
        <v>445</v>
      </c>
      <c r="D10" s="5" t="n">
        <v>779</v>
      </c>
      <c r="E10" s="5" t="n">
        <v>1204</v>
      </c>
    </row>
    <row r="11" spans="1:5">
      <c r="A11" s="4" t="s">
        <v>77</v>
      </c>
      <c r="B11" s="5" t="n">
        <v>-105</v>
      </c>
      <c r="C11" s="5" t="n">
        <v>-33</v>
      </c>
      <c r="D11" s="5" t="n">
        <v>-272</v>
      </c>
      <c r="E11" s="5" t="n">
        <v>-99</v>
      </c>
    </row>
    <row r="12" spans="1:5">
      <c r="A12" s="4" t="s">
        <v>78</v>
      </c>
      <c r="B12" s="5" t="n">
        <v>2</v>
      </c>
      <c r="C12" s="5" t="n">
        <v>12</v>
      </c>
      <c r="D12" s="5" t="n">
        <v>20</v>
      </c>
      <c r="E12" s="5" t="n">
        <v>36</v>
      </c>
    </row>
    <row r="13" spans="1:5">
      <c r="A13" s="4" t="s">
        <v>79</v>
      </c>
      <c r="B13" s="5" t="n">
        <v>5</v>
      </c>
      <c r="C13" s="5" t="n">
        <v>-2</v>
      </c>
      <c r="D13" s="5" t="n">
        <v>23</v>
      </c>
      <c r="E13" s="5" t="n">
        <v>4</v>
      </c>
    </row>
    <row r="14" spans="1:5">
      <c r="A14" s="4" t="s">
        <v>80</v>
      </c>
      <c r="B14" s="5" t="n">
        <v>39</v>
      </c>
      <c r="C14" s="5" t="n">
        <v>423</v>
      </c>
      <c r="D14" s="5" t="n">
        <v>549</v>
      </c>
      <c r="E14" s="5" t="n">
        <v>1145</v>
      </c>
    </row>
    <row r="15" spans="1:5">
      <c r="A15" s="4" t="s">
        <v>81</v>
      </c>
      <c r="B15" s="5" t="n">
        <v>-23</v>
      </c>
      <c r="C15" s="5" t="n">
        <v>97</v>
      </c>
      <c r="D15" s="5" t="n">
        <v>35</v>
      </c>
      <c r="E15" s="5" t="n">
        <v>261</v>
      </c>
    </row>
    <row r="16" spans="1:5">
      <c r="A16" s="4" t="s">
        <v>82</v>
      </c>
      <c r="B16" s="7" t="n">
        <v>62</v>
      </c>
      <c r="C16" s="7" t="n">
        <v>326</v>
      </c>
      <c r="D16" s="7" t="n">
        <v>514</v>
      </c>
      <c r="E16" s="7" t="n">
        <v>884</v>
      </c>
    </row>
    <row r="17" spans="1:5">
      <c r="A17" s="4" t="s">
        <v>83</v>
      </c>
      <c r="B17" s="8" t="n">
        <v>0.3</v>
      </c>
      <c r="C17" s="8" t="n">
        <v>1.69</v>
      </c>
      <c r="D17" s="8" t="n">
        <v>2.58</v>
      </c>
      <c r="E17" s="8" t="n">
        <v>4.57</v>
      </c>
    </row>
    <row r="18" spans="1:5">
      <c r="A18" s="4" t="s">
        <v>84</v>
      </c>
      <c r="B18" s="9" t="n">
        <v>0.29</v>
      </c>
      <c r="C18" s="9" t="n">
        <v>1.65</v>
      </c>
      <c r="D18" s="9" t="n">
        <v>2.52</v>
      </c>
      <c r="E18" s="9" t="n">
        <v>4.47</v>
      </c>
    </row>
    <row r="19" spans="1:5">
      <c r="A19" s="4" t="s">
        <v>85</v>
      </c>
      <c r="B19" s="10" t="n">
        <v>0.6</v>
      </c>
      <c r="C19" s="10" t="n">
        <v>0.545</v>
      </c>
      <c r="D19" s="10" t="n">
        <v>1.8</v>
      </c>
      <c r="E19" s="10" t="n">
        <v>1.63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10</v>
      </c>
      <c r="B1" s="2" t="s">
        <v>67</v>
      </c>
    </row>
    <row r="2" spans="1:2">
      <c r="B2" s="2" t="s">
        <v>23</v>
      </c>
    </row>
    <row r="3" spans="1:2">
      <c r="A3" s="3" t="s">
        <v>156</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15</v>
      </c>
      <c r="B1" s="2" t="s">
        <v>67</v>
      </c>
    </row>
    <row r="2" spans="1:2">
      <c r="B2" s="2" t="s">
        <v>23</v>
      </c>
    </row>
    <row r="3" spans="1:2">
      <c r="A3" s="3" t="s">
        <v>159</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8</v>
      </c>
      <c r="B1" s="2" t="s">
        <v>67</v>
      </c>
    </row>
    <row r="2" spans="1:2">
      <c r="B2" s="2" t="s">
        <v>23</v>
      </c>
    </row>
    <row r="3" spans="1:2">
      <c r="A3" s="3" t="s">
        <v>162</v>
      </c>
    </row>
    <row r="4" spans="1:2">
      <c r="A4" s="4" t="s">
        <v>219</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1</v>
      </c>
      <c r="B1" s="2" t="s">
        <v>66</v>
      </c>
      <c r="D1" s="2" t="s">
        <v>67</v>
      </c>
    </row>
    <row r="2" spans="1:5">
      <c r="B2" s="2" t="s">
        <v>23</v>
      </c>
      <c r="C2" s="2" t="s">
        <v>68</v>
      </c>
      <c r="D2" s="2" t="s">
        <v>23</v>
      </c>
      <c r="E2" s="2" t="s">
        <v>68</v>
      </c>
    </row>
    <row r="3" spans="1:5">
      <c r="A3" s="3" t="s">
        <v>222</v>
      </c>
    </row>
    <row r="4" spans="1:5">
      <c r="A4" s="4" t="s">
        <v>223</v>
      </c>
      <c r="D4" s="7" t="n">
        <v>-1001</v>
      </c>
    </row>
    <row r="5" spans="1:5">
      <c r="A5" s="4" t="s">
        <v>224</v>
      </c>
      <c r="D5" s="5" t="n">
        <v>-571</v>
      </c>
    </row>
    <row r="6" spans="1:5">
      <c r="A6" s="4" t="s">
        <v>225</v>
      </c>
      <c r="D6" s="5" t="n">
        <v>38</v>
      </c>
    </row>
    <row r="7" spans="1:5">
      <c r="A7" s="4" t="s">
        <v>226</v>
      </c>
      <c r="B7" s="7" t="n">
        <v>-1535</v>
      </c>
      <c r="D7" s="5" t="n">
        <v>-1535</v>
      </c>
    </row>
    <row r="8" spans="1:5">
      <c r="A8" s="4" t="s">
        <v>227</v>
      </c>
    </row>
    <row r="9" spans="1:5">
      <c r="A9" s="3" t="s">
        <v>222</v>
      </c>
    </row>
    <row r="10" spans="1:5">
      <c r="A10" s="4" t="s">
        <v>223</v>
      </c>
      <c r="D10" s="5" t="n">
        <v>-270</v>
      </c>
    </row>
    <row r="11" spans="1:5">
      <c r="A11" s="4" t="s">
        <v>224</v>
      </c>
      <c r="D11" s="5" t="n">
        <v>-558</v>
      </c>
    </row>
    <row r="12" spans="1:5">
      <c r="A12" s="4" t="s">
        <v>226</v>
      </c>
      <c r="B12" s="5" t="n">
        <v>-828</v>
      </c>
      <c r="D12" s="5" t="n">
        <v>-828</v>
      </c>
    </row>
    <row r="13" spans="1:5">
      <c r="A13" s="4" t="s">
        <v>228</v>
      </c>
    </row>
    <row r="14" spans="1:5">
      <c r="A14" s="3" t="s">
        <v>222</v>
      </c>
    </row>
    <row r="15" spans="1:5">
      <c r="A15" s="4" t="s">
        <v>223</v>
      </c>
      <c r="D15" s="5" t="n">
        <v>-705</v>
      </c>
    </row>
    <row r="16" spans="1:5">
      <c r="A16" s="4" t="s">
        <v>225</v>
      </c>
      <c r="B16" s="5" t="n">
        <v>11</v>
      </c>
      <c r="C16" s="7" t="n">
        <v>8</v>
      </c>
      <c r="D16" s="5" t="n">
        <v>33</v>
      </c>
      <c r="E16" s="7" t="n">
        <v>25</v>
      </c>
    </row>
    <row r="17" spans="1:5">
      <c r="A17" s="4" t="s">
        <v>226</v>
      </c>
      <c r="B17" s="5" t="n">
        <v>-672</v>
      </c>
      <c r="D17" s="5" t="n">
        <v>-672</v>
      </c>
    </row>
    <row r="18" spans="1:5">
      <c r="A18" s="4" t="s">
        <v>229</v>
      </c>
    </row>
    <row r="19" spans="1:5">
      <c r="A19" s="3" t="s">
        <v>222</v>
      </c>
    </row>
    <row r="20" spans="1:5">
      <c r="A20" s="4" t="s">
        <v>223</v>
      </c>
      <c r="D20" s="5" t="n">
        <v>-26</v>
      </c>
    </row>
    <row r="21" spans="1:5">
      <c r="A21" s="4" t="s">
        <v>224</v>
      </c>
      <c r="D21" s="5" t="n">
        <v>-12</v>
      </c>
    </row>
    <row r="22" spans="1:5">
      <c r="A22" s="4" t="s">
        <v>225</v>
      </c>
      <c r="B22" s="5" t="n">
        <v>2</v>
      </c>
      <c r="C22" s="7" t="n">
        <v>1</v>
      </c>
      <c r="D22" s="5" t="n">
        <v>4</v>
      </c>
      <c r="E22" s="7" t="n">
        <v>4</v>
      </c>
    </row>
    <row r="23" spans="1:5">
      <c r="A23" s="4" t="s">
        <v>226</v>
      </c>
      <c r="B23" s="7" t="n">
        <v>-34</v>
      </c>
      <c r="D23" s="7" t="n">
        <v>-3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0</v>
      </c>
      <c r="B1" s="2" t="s">
        <v>66</v>
      </c>
      <c r="D1" s="2" t="s">
        <v>67</v>
      </c>
    </row>
    <row r="2" spans="1:5">
      <c r="B2" s="2" t="s">
        <v>23</v>
      </c>
      <c r="C2" s="2" t="s">
        <v>68</v>
      </c>
      <c r="D2" s="2" t="s">
        <v>23</v>
      </c>
      <c r="E2" s="2" t="s">
        <v>68</v>
      </c>
    </row>
    <row r="3" spans="1:5">
      <c r="A3" s="3" t="s">
        <v>222</v>
      </c>
    </row>
    <row r="4" spans="1:5">
      <c r="A4" s="4" t="s">
        <v>231</v>
      </c>
      <c r="D4" s="7" t="n">
        <v>38</v>
      </c>
    </row>
    <row r="5" spans="1:5">
      <c r="A5" s="4" t="s">
        <v>228</v>
      </c>
    </row>
    <row r="6" spans="1:5">
      <c r="A6" s="3" t="s">
        <v>222</v>
      </c>
    </row>
    <row r="7" spans="1:5">
      <c r="A7" s="4" t="s">
        <v>231</v>
      </c>
      <c r="B7" s="7" t="n">
        <v>11</v>
      </c>
      <c r="C7" s="7" t="n">
        <v>8</v>
      </c>
      <c r="D7" s="5" t="n">
        <v>33</v>
      </c>
      <c r="E7" s="7" t="n">
        <v>25</v>
      </c>
    </row>
    <row r="8" spans="1:5">
      <c r="A8" s="4" t="s">
        <v>229</v>
      </c>
    </row>
    <row r="9" spans="1:5">
      <c r="A9" s="3" t="s">
        <v>222</v>
      </c>
    </row>
    <row r="10" spans="1:5">
      <c r="A10" s="4" t="s">
        <v>231</v>
      </c>
      <c r="B10" s="7" t="n">
        <v>2</v>
      </c>
      <c r="C10" s="7" t="n">
        <v>1</v>
      </c>
      <c r="D10" s="7" t="n">
        <v>4</v>
      </c>
      <c r="E10" s="7" t="n">
        <v>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2</v>
      </c>
      <c r="B1" s="2" t="s">
        <v>66</v>
      </c>
      <c r="D1" s="2" t="s">
        <v>67</v>
      </c>
    </row>
    <row r="2" spans="1:5">
      <c r="B2" s="2" t="s">
        <v>23</v>
      </c>
      <c r="C2" s="2" t="s">
        <v>68</v>
      </c>
      <c r="D2" s="2" t="s">
        <v>23</v>
      </c>
      <c r="E2" s="2" t="s">
        <v>68</v>
      </c>
    </row>
    <row r="3" spans="1:5">
      <c r="A3" s="3" t="s">
        <v>222</v>
      </c>
    </row>
    <row r="4" spans="1:5">
      <c r="A4" s="4" t="s">
        <v>233</v>
      </c>
      <c r="B4" s="7" t="n">
        <v>-23000000</v>
      </c>
      <c r="C4" s="7" t="n">
        <v>97000000</v>
      </c>
      <c r="D4" s="7" t="n">
        <v>35000000</v>
      </c>
      <c r="E4" s="7" t="n">
        <v>261000000</v>
      </c>
    </row>
    <row r="5" spans="1:5">
      <c r="A5" s="4" t="s">
        <v>234</v>
      </c>
      <c r="B5" s="5" t="n">
        <v>-2000000</v>
      </c>
      <c r="C5" s="5" t="n">
        <v>0</v>
      </c>
      <c r="D5" s="5" t="n">
        <v>-8000000</v>
      </c>
      <c r="E5" s="5" t="n">
        <v>0</v>
      </c>
    </row>
    <row r="6" spans="1:5">
      <c r="A6" s="4" t="s">
        <v>235</v>
      </c>
    </row>
    <row r="7" spans="1:5">
      <c r="A7" s="3" t="s">
        <v>222</v>
      </c>
    </row>
    <row r="8" spans="1:5">
      <c r="A8" s="4" t="s">
        <v>233</v>
      </c>
      <c r="B8" s="7" t="n">
        <v>-6000000</v>
      </c>
      <c r="C8" s="7" t="n">
        <v>-4000000</v>
      </c>
      <c r="D8" s="7" t="n">
        <v>-17000000</v>
      </c>
      <c r="E8" s="7" t="n">
        <v>-130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6</v>
      </c>
      <c r="B1" s="2" t="s">
        <v>66</v>
      </c>
      <c r="D1" s="2" t="s">
        <v>67</v>
      </c>
    </row>
    <row r="2" spans="1:5">
      <c r="B2" s="2" t="s">
        <v>23</v>
      </c>
      <c r="C2" s="2" t="s">
        <v>68</v>
      </c>
      <c r="D2" s="2" t="s">
        <v>23</v>
      </c>
      <c r="E2" s="2" t="s">
        <v>68</v>
      </c>
    </row>
    <row r="3" spans="1:5">
      <c r="A3" s="3" t="s">
        <v>132</v>
      </c>
    </row>
    <row r="4" spans="1:5">
      <c r="A4" s="4" t="s">
        <v>237</v>
      </c>
      <c r="B4" s="5" t="n">
        <v>210175</v>
      </c>
      <c r="C4" s="5" t="n">
        <v>193054</v>
      </c>
      <c r="D4" s="5" t="n">
        <v>199690</v>
      </c>
      <c r="E4" s="5" t="n">
        <v>193624</v>
      </c>
    </row>
    <row r="5" spans="1:5">
      <c r="A5" s="4" t="s">
        <v>238</v>
      </c>
      <c r="B5" s="5" t="n">
        <v>4753</v>
      </c>
      <c r="C5" s="5" t="n">
        <v>3951</v>
      </c>
      <c r="D5" s="5" t="n">
        <v>4546</v>
      </c>
      <c r="E5" s="5" t="n">
        <v>4189</v>
      </c>
    </row>
    <row r="6" spans="1:5">
      <c r="A6" s="4" t="s">
        <v>239</v>
      </c>
      <c r="B6" s="5" t="n">
        <v>214928</v>
      </c>
      <c r="C6" s="5" t="n">
        <v>197005</v>
      </c>
      <c r="D6" s="5" t="n">
        <v>204236</v>
      </c>
      <c r="E6" s="5" t="n">
        <v>19781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0"/>
  </cols>
  <sheetData>
    <row r="1" spans="1:2">
      <c r="A1" s="1" t="s">
        <v>240</v>
      </c>
      <c r="B1" s="2" t="s">
        <v>241</v>
      </c>
    </row>
    <row r="2" spans="1:2">
      <c r="A2" s="4" t="s">
        <v>242</v>
      </c>
    </row>
    <row r="3" spans="1:2">
      <c r="A3" s="3" t="s">
        <v>243</v>
      </c>
    </row>
    <row r="4" spans="1:2">
      <c r="A4" s="4" t="s">
        <v>244</v>
      </c>
      <c r="B4" s="11" t="n">
        <v>15.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5"/>
    <col customWidth="1" max="8" min="8" width="14"/>
  </cols>
  <sheetData>
    <row r="1" spans="1:8">
      <c r="A1" s="1" t="s">
        <v>245</v>
      </c>
      <c r="B1" s="2" t="s">
        <v>246</v>
      </c>
      <c r="C1" s="2" t="s">
        <v>247</v>
      </c>
      <c r="D1" s="2" t="s">
        <v>248</v>
      </c>
      <c r="E1" s="2" t="s">
        <v>249</v>
      </c>
      <c r="F1" s="2" t="s">
        <v>250</v>
      </c>
      <c r="G1" s="2" t="s">
        <v>23</v>
      </c>
      <c r="H1" s="2" t="s">
        <v>251</v>
      </c>
    </row>
    <row r="2" spans="1:8">
      <c r="A2" s="4" t="s">
        <v>252</v>
      </c>
    </row>
    <row r="3" spans="1:8">
      <c r="A3" s="3" t="s">
        <v>253</v>
      </c>
    </row>
    <row r="4" spans="1:8">
      <c r="A4" s="4" t="s">
        <v>254</v>
      </c>
      <c r="H4" s="4" t="s">
        <v>255</v>
      </c>
    </row>
    <row r="5" spans="1:8">
      <c r="A5" s="4" t="s">
        <v>256</v>
      </c>
    </row>
    <row r="6" spans="1:8">
      <c r="A6" s="3" t="s">
        <v>253</v>
      </c>
    </row>
    <row r="7" spans="1:8">
      <c r="A7" s="4" t="s">
        <v>254</v>
      </c>
      <c r="H7" s="4" t="s">
        <v>257</v>
      </c>
    </row>
    <row r="8" spans="1:8">
      <c r="A8" s="4" t="s">
        <v>258</v>
      </c>
    </row>
    <row r="9" spans="1:8">
      <c r="A9" s="3" t="s">
        <v>253</v>
      </c>
    </row>
    <row r="10" spans="1:8">
      <c r="A10" s="4" t="s">
        <v>259</v>
      </c>
      <c r="B10" s="7" t="n">
        <v>12</v>
      </c>
      <c r="D10" s="12" t="n">
        <v>113.5</v>
      </c>
      <c r="E10" s="7" t="n">
        <v>5</v>
      </c>
    </row>
    <row r="11" spans="1:8">
      <c r="A11" s="4" t="s">
        <v>260</v>
      </c>
      <c r="F11" s="7" t="n">
        <v>341</v>
      </c>
    </row>
    <row r="12" spans="1:8">
      <c r="A12" s="4" t="s">
        <v>261</v>
      </c>
      <c r="C12" s="4" t="s">
        <v>262</v>
      </c>
    </row>
    <row r="13" spans="1:8">
      <c r="A13" s="4" t="s">
        <v>242</v>
      </c>
    </row>
    <row r="14" spans="1:8">
      <c r="A14" s="3" t="s">
        <v>253</v>
      </c>
    </row>
    <row r="15" spans="1:8">
      <c r="A15" s="4" t="s">
        <v>263</v>
      </c>
      <c r="G15" s="4" t="s">
        <v>26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r="A1" s="1" t="s">
        <v>265</v>
      </c>
      <c r="B1" s="2" t="s">
        <v>1</v>
      </c>
    </row>
    <row r="2" spans="1:2">
      <c r="A2" s="3" t="s">
        <v>266</v>
      </c>
    </row>
    <row r="3" spans="1:2">
      <c r="A3" s="4" t="s">
        <v>267</v>
      </c>
      <c r="B3" s="5" t="n">
        <v>2</v>
      </c>
    </row>
    <row r="4" spans="1:2">
      <c r="A4" s="4" t="s">
        <v>268</v>
      </c>
    </row>
    <row r="5" spans="1:2">
      <c r="A5" s="3" t="s">
        <v>266</v>
      </c>
    </row>
    <row r="6" spans="1:2">
      <c r="A6" s="4" t="s">
        <v>269</v>
      </c>
      <c r="B6" s="4" t="s">
        <v>2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6</v>
      </c>
      <c r="B1" s="2" t="s">
        <v>66</v>
      </c>
      <c r="D1" s="2" t="s">
        <v>67</v>
      </c>
    </row>
    <row r="2" spans="1:5">
      <c r="B2" s="2" t="s">
        <v>23</v>
      </c>
      <c r="C2" s="2" t="s">
        <v>68</v>
      </c>
      <c r="D2" s="2" t="s">
        <v>23</v>
      </c>
      <c r="E2" s="2" t="s">
        <v>68</v>
      </c>
    </row>
    <row r="3" spans="1:5">
      <c r="A3" s="3" t="s">
        <v>87</v>
      </c>
    </row>
    <row r="4" spans="1:5">
      <c r="A4" s="4" t="s">
        <v>82</v>
      </c>
      <c r="B4" s="7" t="n">
        <v>62</v>
      </c>
      <c r="C4" s="7" t="n">
        <v>326</v>
      </c>
      <c r="D4" s="7" t="n">
        <v>514</v>
      </c>
      <c r="E4" s="7" t="n">
        <v>884</v>
      </c>
    </row>
    <row r="5" spans="1:5">
      <c r="A5" s="3" t="s">
        <v>88</v>
      </c>
    </row>
    <row r="6" spans="1:5">
      <c r="A6" s="4" t="s">
        <v>89</v>
      </c>
      <c r="B6" s="5" t="n">
        <v>80</v>
      </c>
      <c r="C6" s="5" t="n">
        <v>-11</v>
      </c>
      <c r="D6" s="5" t="n">
        <v>-558</v>
      </c>
      <c r="E6" s="5" t="n">
        <v>3</v>
      </c>
    </row>
    <row r="7" spans="1:5">
      <c r="A7" s="4" t="s">
        <v>90</v>
      </c>
      <c r="B7" s="5" t="n">
        <v>11</v>
      </c>
      <c r="C7" s="5" t="n">
        <v>8</v>
      </c>
      <c r="D7" s="5" t="n">
        <v>33</v>
      </c>
      <c r="E7" s="5" t="n">
        <v>51</v>
      </c>
    </row>
    <row r="8" spans="1:5">
      <c r="A8" s="4" t="s">
        <v>91</v>
      </c>
      <c r="B8" s="5" t="n">
        <v>-2</v>
      </c>
      <c r="C8" s="5" t="n">
        <v>1</v>
      </c>
      <c r="D8" s="5" t="n">
        <v>-8</v>
      </c>
      <c r="E8" s="5" t="n">
        <v>4</v>
      </c>
    </row>
    <row r="9" spans="1:5">
      <c r="A9" s="4" t="s">
        <v>88</v>
      </c>
      <c r="B9" s="5" t="n">
        <v>88</v>
      </c>
      <c r="C9" s="5" t="n">
        <v>-2</v>
      </c>
      <c r="D9" s="5" t="n">
        <v>-533</v>
      </c>
      <c r="E9" s="5" t="n">
        <v>58</v>
      </c>
    </row>
    <row r="10" spans="1:5">
      <c r="A10" s="4" t="s">
        <v>92</v>
      </c>
      <c r="B10" s="7" t="n">
        <v>150</v>
      </c>
      <c r="C10" s="7" t="n">
        <v>324</v>
      </c>
      <c r="D10" s="7" t="n">
        <v>-19</v>
      </c>
      <c r="E10" s="7" t="n">
        <v>9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1</v>
      </c>
      <c r="B1" s="2" t="s">
        <v>66</v>
      </c>
      <c r="D1" s="2" t="s">
        <v>67</v>
      </c>
    </row>
    <row r="2" spans="1:5">
      <c r="B2" s="2" t="s">
        <v>23</v>
      </c>
      <c r="C2" s="2" t="s">
        <v>68</v>
      </c>
      <c r="D2" s="2" t="s">
        <v>23</v>
      </c>
      <c r="E2" s="2" t="s">
        <v>68</v>
      </c>
    </row>
    <row r="3" spans="1:5">
      <c r="A3" s="3" t="s">
        <v>266</v>
      </c>
    </row>
    <row r="4" spans="1:5">
      <c r="A4" s="4" t="s">
        <v>70</v>
      </c>
      <c r="B4" s="7" t="n">
        <v>3120</v>
      </c>
      <c r="C4" s="7" t="n">
        <v>2157</v>
      </c>
      <c r="D4" s="7" t="n">
        <v>7222</v>
      </c>
      <c r="E4" s="7" t="n">
        <v>6244</v>
      </c>
    </row>
    <row r="5" spans="1:5">
      <c r="A5" s="4" t="s">
        <v>80</v>
      </c>
      <c r="B5" s="5" t="n">
        <v>39</v>
      </c>
      <c r="C5" s="5" t="n">
        <v>423</v>
      </c>
      <c r="D5" s="5" t="n">
        <v>549</v>
      </c>
      <c r="E5" s="5" t="n">
        <v>1145</v>
      </c>
    </row>
    <row r="6" spans="1:5">
      <c r="A6" s="4" t="s">
        <v>272</v>
      </c>
    </row>
    <row r="7" spans="1:5">
      <c r="A7" s="3" t="s">
        <v>266</v>
      </c>
    </row>
    <row r="8" spans="1:5">
      <c r="A8" s="4" t="s">
        <v>80</v>
      </c>
      <c r="B8" s="5" t="n">
        <v>680</v>
      </c>
      <c r="C8" s="5" t="n">
        <v>578</v>
      </c>
      <c r="D8" s="5" t="n">
        <v>1725</v>
      </c>
      <c r="E8" s="5" t="n">
        <v>1621</v>
      </c>
    </row>
    <row r="9" spans="1:5">
      <c r="A9" s="4" t="s">
        <v>273</v>
      </c>
    </row>
    <row r="10" spans="1:5">
      <c r="A10" s="3" t="s">
        <v>266</v>
      </c>
    </row>
    <row r="11" spans="1:5">
      <c r="A11" s="4" t="s">
        <v>80</v>
      </c>
      <c r="B11" s="5" t="n">
        <v>-641</v>
      </c>
      <c r="C11" s="5" t="n">
        <v>-155</v>
      </c>
      <c r="D11" s="5" t="n">
        <v>-1176</v>
      </c>
      <c r="E11" s="5" t="n">
        <v>-476</v>
      </c>
    </row>
    <row r="12" spans="1:5">
      <c r="A12" s="4" t="s">
        <v>274</v>
      </c>
    </row>
    <row r="13" spans="1:5">
      <c r="A13" s="3" t="s">
        <v>266</v>
      </c>
    </row>
    <row r="14" spans="1:5">
      <c r="A14" s="4" t="s">
        <v>70</v>
      </c>
      <c r="B14" s="5" t="n">
        <v>2199</v>
      </c>
      <c r="C14" s="5" t="n">
        <v>1201</v>
      </c>
      <c r="D14" s="5" t="n">
        <v>4377</v>
      </c>
      <c r="E14" s="5" t="n">
        <v>3381</v>
      </c>
    </row>
    <row r="15" spans="1:5">
      <c r="A15" s="4" t="s">
        <v>80</v>
      </c>
      <c r="B15" s="5" t="n">
        <v>483</v>
      </c>
      <c r="C15" s="5" t="n">
        <v>356</v>
      </c>
      <c r="D15" s="5" t="n">
        <v>1115</v>
      </c>
      <c r="E15" s="5" t="n">
        <v>968</v>
      </c>
    </row>
    <row r="16" spans="1:5">
      <c r="A16" s="4" t="s">
        <v>275</v>
      </c>
    </row>
    <row r="17" spans="1:5">
      <c r="A17" s="3" t="s">
        <v>266</v>
      </c>
    </row>
    <row r="18" spans="1:5">
      <c r="A18" s="4" t="s">
        <v>70</v>
      </c>
      <c r="B18" s="5" t="n">
        <v>921</v>
      </c>
      <c r="C18" s="5" t="n">
        <v>956</v>
      </c>
      <c r="D18" s="5" t="n">
        <v>2845</v>
      </c>
      <c r="E18" s="5" t="n">
        <v>2863</v>
      </c>
    </row>
    <row r="19" spans="1:5">
      <c r="A19" s="4" t="s">
        <v>80</v>
      </c>
      <c r="B19" s="7" t="n">
        <v>197</v>
      </c>
      <c r="C19" s="7" t="n">
        <v>221</v>
      </c>
      <c r="D19" s="7" t="n">
        <v>610</v>
      </c>
      <c r="E19" s="7" t="n">
        <v>65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6</v>
      </c>
      <c r="B1" s="2" t="s">
        <v>66</v>
      </c>
      <c r="D1" s="2" t="s">
        <v>67</v>
      </c>
    </row>
    <row r="2" spans="1:5">
      <c r="B2" s="2" t="s">
        <v>23</v>
      </c>
      <c r="C2" s="2" t="s">
        <v>68</v>
      </c>
      <c r="D2" s="2" t="s">
        <v>23</v>
      </c>
      <c r="E2" s="2" t="s">
        <v>68</v>
      </c>
    </row>
    <row r="3" spans="1:5">
      <c r="A3" s="3" t="s">
        <v>266</v>
      </c>
    </row>
    <row r="4" spans="1:5">
      <c r="A4" s="4" t="s">
        <v>277</v>
      </c>
      <c r="B4" s="7" t="n">
        <v>151</v>
      </c>
      <c r="C4" s="7" t="n">
        <v>21</v>
      </c>
      <c r="D4" s="7" t="n">
        <v>192</v>
      </c>
      <c r="E4" s="7" t="n">
        <v>63</v>
      </c>
    </row>
    <row r="5" spans="1:5">
      <c r="A5" s="4" t="s">
        <v>278</v>
      </c>
      <c r="B5" s="5" t="n">
        <v>5</v>
      </c>
      <c r="D5" s="5" t="n">
        <v>5</v>
      </c>
    </row>
    <row r="6" spans="1:5">
      <c r="A6" s="4" t="s">
        <v>273</v>
      </c>
    </row>
    <row r="7" spans="1:5">
      <c r="A7" s="3" t="s">
        <v>266</v>
      </c>
    </row>
    <row r="8" spans="1:5">
      <c r="A8" s="4" t="s">
        <v>279</v>
      </c>
      <c r="E8" s="5" t="n">
        <v>8</v>
      </c>
    </row>
    <row r="9" spans="1:5">
      <c r="A9" s="4" t="s">
        <v>280</v>
      </c>
    </row>
    <row r="10" spans="1:5">
      <c r="A10" s="3" t="s">
        <v>266</v>
      </c>
    </row>
    <row r="11" spans="1:5">
      <c r="A11" s="4" t="s">
        <v>281</v>
      </c>
      <c r="B11" s="5" t="n">
        <v>281</v>
      </c>
      <c r="D11" s="5" t="n">
        <v>281</v>
      </c>
    </row>
    <row r="12" spans="1:5">
      <c r="A12" s="4" t="s">
        <v>282</v>
      </c>
    </row>
    <row r="13" spans="1:5">
      <c r="A13" s="3" t="s">
        <v>266</v>
      </c>
    </row>
    <row r="14" spans="1:5">
      <c r="A14" s="4" t="s">
        <v>283</v>
      </c>
      <c r="D14" s="5" t="n">
        <v>9</v>
      </c>
    </row>
    <row r="15" spans="1:5">
      <c r="A15" s="4" t="s">
        <v>284</v>
      </c>
    </row>
    <row r="16" spans="1:5">
      <c r="A16" s="3" t="s">
        <v>266</v>
      </c>
    </row>
    <row r="17" spans="1:5">
      <c r="A17" s="4" t="s">
        <v>285</v>
      </c>
      <c r="D17" s="5" t="n">
        <v>12</v>
      </c>
    </row>
    <row r="18" spans="1:5">
      <c r="A18" s="4" t="s">
        <v>286</v>
      </c>
    </row>
    <row r="19" spans="1:5">
      <c r="A19" s="3" t="s">
        <v>266</v>
      </c>
    </row>
    <row r="20" spans="1:5">
      <c r="A20" s="4" t="s">
        <v>278</v>
      </c>
      <c r="B20" s="5" t="n">
        <v>5</v>
      </c>
      <c r="D20" s="5" t="n">
        <v>5</v>
      </c>
    </row>
    <row r="21" spans="1:5">
      <c r="A21" s="4" t="s">
        <v>287</v>
      </c>
      <c r="C21" s="7" t="n">
        <v>9</v>
      </c>
      <c r="E21" s="5" t="n">
        <v>9</v>
      </c>
    </row>
    <row r="22" spans="1:5">
      <c r="A22" s="4" t="s">
        <v>268</v>
      </c>
    </row>
    <row r="23" spans="1:5">
      <c r="A23" s="3" t="s">
        <v>266</v>
      </c>
    </row>
    <row r="24" spans="1:5">
      <c r="A24" s="4" t="s">
        <v>288</v>
      </c>
      <c r="B24" s="5" t="n">
        <v>13</v>
      </c>
      <c r="D24" s="5" t="n">
        <v>13</v>
      </c>
    </row>
    <row r="25" spans="1:5">
      <c r="A25" s="4" t="s">
        <v>277</v>
      </c>
      <c r="B25" s="7" t="n">
        <v>130</v>
      </c>
      <c r="D25" s="7" t="n">
        <v>130</v>
      </c>
    </row>
    <row r="26" spans="1:5">
      <c r="A26" s="4" t="s">
        <v>289</v>
      </c>
    </row>
    <row r="27" spans="1:5">
      <c r="A27" s="3" t="s">
        <v>266</v>
      </c>
    </row>
    <row r="28" spans="1:5">
      <c r="A28" s="4" t="s">
        <v>290</v>
      </c>
      <c r="E28" s="5" t="n">
        <v>11</v>
      </c>
    </row>
    <row r="29" spans="1:5">
      <c r="A29" s="4" t="s">
        <v>291</v>
      </c>
      <c r="E29" s="7" t="n">
        <v>2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292</v>
      </c>
      <c r="B1" s="2" t="s">
        <v>66</v>
      </c>
      <c r="D1" s="2" t="s">
        <v>67</v>
      </c>
    </row>
    <row r="2" spans="1:5">
      <c r="B2" s="2" t="s">
        <v>23</v>
      </c>
      <c r="C2" s="2" t="s">
        <v>68</v>
      </c>
      <c r="D2" s="2" t="s">
        <v>23</v>
      </c>
      <c r="E2" s="2" t="s">
        <v>68</v>
      </c>
    </row>
    <row r="3" spans="1:5">
      <c r="A3" s="3" t="s">
        <v>293</v>
      </c>
    </row>
    <row r="4" spans="1:5">
      <c r="A4" s="4" t="s">
        <v>294</v>
      </c>
      <c r="B4" s="7" t="n">
        <v>3120</v>
      </c>
      <c r="C4" s="7" t="n">
        <v>2157</v>
      </c>
      <c r="D4" s="7" t="n">
        <v>7222</v>
      </c>
      <c r="E4" s="7" t="n">
        <v>6244</v>
      </c>
    </row>
    <row r="5" spans="1:5">
      <c r="A5" s="4" t="s">
        <v>252</v>
      </c>
    </row>
    <row r="6" spans="1:5">
      <c r="A6" s="3" t="s">
        <v>293</v>
      </c>
    </row>
    <row r="7" spans="1:5">
      <c r="A7" s="4" t="s">
        <v>294</v>
      </c>
      <c r="B7" s="5" t="n">
        <v>1693</v>
      </c>
      <c r="C7" s="5" t="n">
        <v>871</v>
      </c>
      <c r="D7" s="5" t="n">
        <v>3437</v>
      </c>
      <c r="E7" s="5" t="n">
        <v>2546</v>
      </c>
    </row>
    <row r="8" spans="1:5">
      <c r="A8" s="4" t="s">
        <v>295</v>
      </c>
    </row>
    <row r="9" spans="1:5">
      <c r="A9" s="3" t="s">
        <v>293</v>
      </c>
    </row>
    <row r="10" spans="1:5">
      <c r="A10" s="4" t="s">
        <v>294</v>
      </c>
      <c r="B10" s="7" t="n">
        <v>1427</v>
      </c>
      <c r="C10" s="7" t="n">
        <v>1286</v>
      </c>
      <c r="D10" s="7" t="n">
        <v>3785</v>
      </c>
      <c r="E10" s="7" t="n">
        <v>369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r="A1" s="1" t="s">
        <v>296</v>
      </c>
      <c r="B1" s="2" t="s">
        <v>67</v>
      </c>
    </row>
    <row r="2" spans="1:3">
      <c r="B2" s="2" t="s">
        <v>23</v>
      </c>
      <c r="C2" s="2" t="s">
        <v>68</v>
      </c>
    </row>
    <row r="3" spans="1:3">
      <c r="A3" s="3" t="s">
        <v>297</v>
      </c>
    </row>
    <row r="4" spans="1:3">
      <c r="A4" s="4" t="s">
        <v>298</v>
      </c>
      <c r="B4" s="4" t="s">
        <v>299</v>
      </c>
      <c r="C4" s="4" t="s">
        <v>300</v>
      </c>
    </row>
    <row r="5" spans="1:3">
      <c r="A5" s="4" t="s">
        <v>301</v>
      </c>
      <c r="B5" s="4" t="s">
        <v>302</v>
      </c>
      <c r="C5" s="4" t="s">
        <v>302</v>
      </c>
    </row>
    <row r="6" spans="1:3">
      <c r="A6" s="4" t="s">
        <v>303</v>
      </c>
      <c r="B6" s="4" t="s">
        <v>304</v>
      </c>
      <c r="C6" s="4" t="s">
        <v>305</v>
      </c>
    </row>
    <row r="7" spans="1:3">
      <c r="A7" s="4" t="s">
        <v>306</v>
      </c>
      <c r="B7" s="4" t="s">
        <v>307</v>
      </c>
      <c r="C7" s="4" t="s">
        <v>308</v>
      </c>
    </row>
    <row r="8" spans="1:3">
      <c r="A8" s="4" t="s">
        <v>309</v>
      </c>
      <c r="B8" s="8" t="n">
        <v>24.82</v>
      </c>
      <c r="C8" s="8" t="n">
        <v>19.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0</v>
      </c>
      <c r="B1" s="2" t="s">
        <v>66</v>
      </c>
      <c r="D1" s="2" t="s">
        <v>67</v>
      </c>
    </row>
    <row r="2" spans="1:5">
      <c r="B2" s="2" t="s">
        <v>23</v>
      </c>
      <c r="C2" s="2" t="s">
        <v>68</v>
      </c>
      <c r="D2" s="2" t="s">
        <v>23</v>
      </c>
      <c r="E2" s="2" t="s">
        <v>68</v>
      </c>
    </row>
    <row r="3" spans="1:5">
      <c r="A3" s="3" t="s">
        <v>297</v>
      </c>
    </row>
    <row r="4" spans="1:5">
      <c r="A4" s="4" t="s">
        <v>311</v>
      </c>
      <c r="B4" s="7" t="n">
        <v>46</v>
      </c>
      <c r="C4" s="7" t="n">
        <v>24</v>
      </c>
      <c r="D4" s="7" t="n">
        <v>138</v>
      </c>
      <c r="E4" s="7" t="n">
        <v>91</v>
      </c>
    </row>
    <row r="5" spans="1:5">
      <c r="A5" s="4" t="s">
        <v>312</v>
      </c>
      <c r="B5" s="5" t="n">
        <v>205</v>
      </c>
      <c r="D5" s="7" t="n">
        <v>205</v>
      </c>
    </row>
    <row r="6" spans="1:5">
      <c r="A6" s="4" t="s">
        <v>313</v>
      </c>
      <c r="D6" s="4" t="s">
        <v>314</v>
      </c>
    </row>
    <row r="7" spans="1:5">
      <c r="A7" s="4" t="s">
        <v>242</v>
      </c>
    </row>
    <row r="8" spans="1:5">
      <c r="A8" s="3" t="s">
        <v>297</v>
      </c>
    </row>
    <row r="9" spans="1:5">
      <c r="A9" s="4" t="s">
        <v>311</v>
      </c>
      <c r="B9" s="5" t="n">
        <v>20</v>
      </c>
      <c r="D9" s="7" t="n">
        <v>37</v>
      </c>
    </row>
    <row r="10" spans="1:5">
      <c r="A10" s="4" t="s">
        <v>312</v>
      </c>
      <c r="B10" s="7" t="n">
        <v>52</v>
      </c>
      <c r="D10" s="7" t="n">
        <v>52</v>
      </c>
    </row>
    <row r="11" spans="1:5">
      <c r="A11" s="4" t="s">
        <v>315</v>
      </c>
      <c r="B11" s="5" t="n">
        <v>2</v>
      </c>
      <c r="D11" s="5" t="n">
        <v>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6</v>
      </c>
      <c r="B1" s="2" t="s">
        <v>66</v>
      </c>
      <c r="D1" s="2" t="s">
        <v>67</v>
      </c>
    </row>
    <row r="2" spans="1:5">
      <c r="B2" s="2" t="s">
        <v>23</v>
      </c>
      <c r="C2" s="2" t="s">
        <v>68</v>
      </c>
      <c r="D2" s="2" t="s">
        <v>23</v>
      </c>
      <c r="E2" s="2" t="s">
        <v>68</v>
      </c>
    </row>
    <row r="3" spans="1:5">
      <c r="A3" s="4" t="s">
        <v>317</v>
      </c>
    </row>
    <row r="4" spans="1:5">
      <c r="A4" s="3" t="s">
        <v>318</v>
      </c>
    </row>
    <row r="5" spans="1:5">
      <c r="A5" s="4" t="s">
        <v>319</v>
      </c>
      <c r="B5" s="7" t="n">
        <v>20</v>
      </c>
      <c r="C5" s="7" t="n">
        <v>18</v>
      </c>
      <c r="D5" s="7" t="n">
        <v>58</v>
      </c>
      <c r="E5" s="7" t="n">
        <v>53</v>
      </c>
    </row>
    <row r="6" spans="1:5">
      <c r="A6" s="4" t="s">
        <v>320</v>
      </c>
      <c r="B6" s="5" t="n">
        <v>22</v>
      </c>
      <c r="C6" s="5" t="n">
        <v>23</v>
      </c>
      <c r="D6" s="5" t="n">
        <v>66</v>
      </c>
      <c r="E6" s="5" t="n">
        <v>69</v>
      </c>
    </row>
    <row r="7" spans="1:5">
      <c r="A7" s="4" t="s">
        <v>321</v>
      </c>
      <c r="B7" s="5" t="n">
        <v>-32</v>
      </c>
      <c r="C7" s="5" t="n">
        <v>-32</v>
      </c>
      <c r="D7" s="5" t="n">
        <v>-93</v>
      </c>
      <c r="E7" s="5" t="n">
        <v>-94</v>
      </c>
    </row>
    <row r="8" spans="1:5">
      <c r="A8" s="4" t="s">
        <v>322</v>
      </c>
      <c r="B8" s="5" t="n">
        <v>-4</v>
      </c>
      <c r="C8" s="5" t="n">
        <v>-4</v>
      </c>
      <c r="D8" s="5" t="n">
        <v>-12</v>
      </c>
      <c r="E8" s="5" t="n">
        <v>-11</v>
      </c>
    </row>
    <row r="9" spans="1:5">
      <c r="A9" s="4" t="s">
        <v>323</v>
      </c>
      <c r="B9" s="5" t="n">
        <v>18</v>
      </c>
      <c r="C9" s="5" t="n">
        <v>12</v>
      </c>
      <c r="D9" s="5" t="n">
        <v>52</v>
      </c>
      <c r="E9" s="5" t="n">
        <v>36</v>
      </c>
    </row>
    <row r="10" spans="1:5">
      <c r="A10" s="4" t="s">
        <v>324</v>
      </c>
      <c r="B10" s="5" t="n">
        <v>24</v>
      </c>
      <c r="C10" s="5" t="n">
        <v>18</v>
      </c>
      <c r="D10" s="5" t="n">
        <v>70</v>
      </c>
      <c r="E10" s="5" t="n">
        <v>53</v>
      </c>
    </row>
    <row r="11" spans="1:5">
      <c r="A11" s="4" t="s">
        <v>325</v>
      </c>
    </row>
    <row r="12" spans="1:5">
      <c r="A12" s="3" t="s">
        <v>318</v>
      </c>
    </row>
    <row r="13" spans="1:5">
      <c r="A13" s="4" t="s">
        <v>319</v>
      </c>
      <c r="B13" s="5" t="n">
        <v>1</v>
      </c>
      <c r="C13" s="5" t="n">
        <v>1</v>
      </c>
      <c r="D13" s="5" t="n">
        <v>2</v>
      </c>
      <c r="E13" s="5" t="n">
        <v>3</v>
      </c>
    </row>
    <row r="14" spans="1:5">
      <c r="A14" s="4" t="s">
        <v>320</v>
      </c>
      <c r="B14" s="5" t="n">
        <v>2</v>
      </c>
      <c r="C14" s="5" t="n">
        <v>2</v>
      </c>
      <c r="D14" s="5" t="n">
        <v>6</v>
      </c>
      <c r="E14" s="5" t="n">
        <v>7</v>
      </c>
    </row>
    <row r="15" spans="1:5">
      <c r="A15" s="4" t="s">
        <v>322</v>
      </c>
      <c r="B15" s="5" t="n">
        <v>-1</v>
      </c>
      <c r="C15" s="5" t="n">
        <v>-1</v>
      </c>
      <c r="D15" s="5" t="n">
        <v>-4</v>
      </c>
      <c r="E15" s="5" t="n">
        <v>-3</v>
      </c>
    </row>
    <row r="16" spans="1:5">
      <c r="A16" s="4" t="s">
        <v>323</v>
      </c>
      <c r="B16" s="5" t="n">
        <v>1</v>
      </c>
      <c r="D16" s="5" t="n">
        <v>2</v>
      </c>
      <c r="E16" s="5" t="n">
        <v>2</v>
      </c>
    </row>
    <row r="17" spans="1:5">
      <c r="A17" s="4" t="s">
        <v>324</v>
      </c>
      <c r="B17" s="7" t="n">
        <v>2</v>
      </c>
      <c r="C17" s="7" t="n">
        <v>2</v>
      </c>
      <c r="D17" s="7" t="n">
        <v>7</v>
      </c>
      <c r="E17" s="7" t="n">
        <v>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5"/>
    <col customWidth="1" max="6" min="6" width="14"/>
  </cols>
  <sheetData>
    <row r="1" spans="1:6">
      <c r="A1" s="1" t="s">
        <v>326</v>
      </c>
      <c r="B1" s="2" t="s">
        <v>66</v>
      </c>
      <c r="E1" s="2" t="s">
        <v>67</v>
      </c>
    </row>
    <row r="2" spans="1:6">
      <c r="B2" s="2" t="s">
        <v>23</v>
      </c>
      <c r="C2" s="2" t="s">
        <v>24</v>
      </c>
      <c r="D2" s="2" t="s">
        <v>68</v>
      </c>
      <c r="E2" s="2" t="s">
        <v>23</v>
      </c>
      <c r="F2" s="2" t="s">
        <v>68</v>
      </c>
    </row>
    <row r="3" spans="1:6">
      <c r="A3" s="3" t="s">
        <v>318</v>
      </c>
    </row>
    <row r="4" spans="1:6">
      <c r="A4" s="4" t="s">
        <v>327</v>
      </c>
      <c r="B4" s="7" t="n">
        <v>10</v>
      </c>
      <c r="D4" s="7" t="n">
        <v>12</v>
      </c>
      <c r="E4" s="7" t="n">
        <v>31</v>
      </c>
      <c r="F4" s="7" t="n">
        <v>35</v>
      </c>
    </row>
    <row r="5" spans="1:6">
      <c r="A5" s="4" t="s">
        <v>328</v>
      </c>
      <c r="C5" s="7" t="n">
        <v>36</v>
      </c>
    </row>
    <row r="6" spans="1:6">
      <c r="A6" s="4" t="s">
        <v>329</v>
      </c>
      <c r="B6" s="5" t="n">
        <v>9</v>
      </c>
      <c r="E6" s="5" t="n">
        <v>9</v>
      </c>
    </row>
    <row r="7" spans="1:6">
      <c r="A7" s="4" t="s">
        <v>278</v>
      </c>
      <c r="B7" s="5" t="n">
        <v>5</v>
      </c>
      <c r="E7" s="5" t="n">
        <v>5</v>
      </c>
    </row>
    <row r="8" spans="1:6">
      <c r="A8" s="4" t="s">
        <v>242</v>
      </c>
    </row>
    <row r="9" spans="1:6">
      <c r="A9" s="3" t="s">
        <v>318</v>
      </c>
    </row>
    <row r="10" spans="1:6">
      <c r="A10" s="4" t="s">
        <v>330</v>
      </c>
      <c r="B10" s="5" t="n">
        <v>75</v>
      </c>
      <c r="E10" s="5" t="n">
        <v>136</v>
      </c>
    </row>
    <row r="11" spans="1:6">
      <c r="A11" s="4" t="s">
        <v>331</v>
      </c>
    </row>
    <row r="12" spans="1:6">
      <c r="A12" s="3" t="s">
        <v>318</v>
      </c>
    </row>
    <row r="13" spans="1:6">
      <c r="A13" s="4" t="s">
        <v>330</v>
      </c>
      <c r="B13" s="7" t="n">
        <v>53</v>
      </c>
      <c r="E13" s="7" t="n">
        <v>87</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s>
  <sheetData>
    <row r="1" spans="1:4">
      <c r="A1" s="1" t="s">
        <v>332</v>
      </c>
      <c r="B1" s="2" t="s">
        <v>333</v>
      </c>
      <c r="C1" s="2" t="s">
        <v>23</v>
      </c>
      <c r="D1" s="2" t="s">
        <v>23</v>
      </c>
    </row>
    <row r="2" spans="1:4">
      <c r="A2" s="3" t="s">
        <v>334</v>
      </c>
    </row>
    <row r="3" spans="1:4">
      <c r="A3" s="4" t="s">
        <v>335</v>
      </c>
      <c r="B3" s="4" t="s">
        <v>336</v>
      </c>
    </row>
    <row r="4" spans="1:4">
      <c r="A4" s="4" t="s">
        <v>337</v>
      </c>
      <c r="B4" s="7" t="n">
        <v>49</v>
      </c>
    </row>
    <row r="5" spans="1:4">
      <c r="A5" s="4" t="s">
        <v>338</v>
      </c>
      <c r="B5" s="13" t="n">
        <v>0.07770000000000001</v>
      </c>
    </row>
    <row r="6" spans="1:4">
      <c r="A6" s="4" t="s">
        <v>263</v>
      </c>
      <c r="D6" s="4" t="s">
        <v>264</v>
      </c>
    </row>
    <row r="7" spans="1:4">
      <c r="A7" s="4" t="s">
        <v>339</v>
      </c>
      <c r="B7" s="7" t="n">
        <v>12538000000</v>
      </c>
    </row>
    <row r="8" spans="1:4">
      <c r="A8" s="4" t="s">
        <v>340</v>
      </c>
      <c r="C8" s="7" t="n">
        <v>36000000</v>
      </c>
      <c r="D8" s="7" t="n">
        <v>36000000</v>
      </c>
    </row>
    <row r="9" spans="1:4">
      <c r="A9" s="4" t="s">
        <v>341</v>
      </c>
      <c r="C9" s="5" t="n">
        <v>0</v>
      </c>
      <c r="D9" s="5" t="n">
        <v>0</v>
      </c>
    </row>
    <row r="10" spans="1:4">
      <c r="A10" s="4" t="s">
        <v>342</v>
      </c>
      <c r="C10" s="5" t="n">
        <v>5000000</v>
      </c>
      <c r="D10" s="5" t="n">
        <v>107000000</v>
      </c>
    </row>
    <row r="11" spans="1:4">
      <c r="A11" s="4" t="s">
        <v>343</v>
      </c>
      <c r="C11" s="5" t="n">
        <v>9000000</v>
      </c>
      <c r="D11" s="5" t="n">
        <v>52000000</v>
      </c>
    </row>
    <row r="12" spans="1:4">
      <c r="A12" s="4" t="s">
        <v>344</v>
      </c>
      <c r="C12" s="5" t="n">
        <v>24000000</v>
      </c>
      <c r="D12" s="5" t="n">
        <v>55000000</v>
      </c>
    </row>
    <row r="13" spans="1:4">
      <c r="A13" s="4" t="s">
        <v>345</v>
      </c>
      <c r="C13" s="5" t="n">
        <v>75000000</v>
      </c>
      <c r="D13" s="5" t="n">
        <v>136000000</v>
      </c>
    </row>
    <row r="14" spans="1:4">
      <c r="A14" s="4" t="s">
        <v>70</v>
      </c>
      <c r="C14" s="5" t="n">
        <v>1000000000</v>
      </c>
      <c r="D14" s="5" t="n">
        <v>1000000000</v>
      </c>
    </row>
    <row r="15" spans="1:4">
      <c r="A15" s="4" t="s">
        <v>346</v>
      </c>
      <c r="C15" s="5" t="n">
        <v>261000000</v>
      </c>
      <c r="D15" s="7" t="n">
        <v>261000000</v>
      </c>
    </row>
    <row r="16" spans="1:4">
      <c r="A16" s="4" t="s">
        <v>347</v>
      </c>
      <c r="D16" s="4" t="s">
        <v>348</v>
      </c>
    </row>
    <row r="17" spans="1:4">
      <c r="A17" s="4" t="s">
        <v>349</v>
      </c>
    </row>
    <row r="18" spans="1:4">
      <c r="A18" s="3" t="s">
        <v>334</v>
      </c>
    </row>
    <row r="19" spans="1:4">
      <c r="A19" s="4" t="s">
        <v>350</v>
      </c>
      <c r="D19" s="4" t="s">
        <v>351</v>
      </c>
    </row>
    <row r="20" spans="1:4">
      <c r="A20" s="4" t="s">
        <v>352</v>
      </c>
      <c r="D20" s="4" t="s">
        <v>353</v>
      </c>
    </row>
    <row r="21" spans="1:4">
      <c r="A21" s="4" t="s">
        <v>354</v>
      </c>
    </row>
    <row r="22" spans="1:4">
      <c r="A22" s="3" t="s">
        <v>334</v>
      </c>
    </row>
    <row r="23" spans="1:4">
      <c r="A23" s="4" t="s">
        <v>350</v>
      </c>
      <c r="D23" s="4" t="s">
        <v>351</v>
      </c>
    </row>
    <row r="24" spans="1:4">
      <c r="A24" s="4" t="s">
        <v>352</v>
      </c>
      <c r="D24" s="4" t="s">
        <v>355</v>
      </c>
    </row>
    <row r="25" spans="1:4">
      <c r="A25" s="4" t="s">
        <v>356</v>
      </c>
    </row>
    <row r="26" spans="1:4">
      <c r="A26" s="3" t="s">
        <v>334</v>
      </c>
    </row>
    <row r="27" spans="1:4">
      <c r="A27" s="4" t="s">
        <v>350</v>
      </c>
      <c r="D27" s="4" t="s">
        <v>357</v>
      </c>
    </row>
    <row r="28" spans="1:4">
      <c r="A28" s="4" t="s">
        <v>358</v>
      </c>
      <c r="C28" s="7" t="n">
        <v>110000000</v>
      </c>
      <c r="D28" s="7" t="n">
        <v>110000000</v>
      </c>
    </row>
    <row r="29" spans="1:4">
      <c r="A29" s="4" t="s">
        <v>359</v>
      </c>
    </row>
    <row r="30" spans="1:4">
      <c r="A30" s="3" t="s">
        <v>334</v>
      </c>
    </row>
    <row r="31" spans="1:4">
      <c r="A31" s="4" t="s">
        <v>360</v>
      </c>
      <c r="D31" s="4" t="s">
        <v>361</v>
      </c>
    </row>
    <row r="32" spans="1:4">
      <c r="A32" s="4" t="s">
        <v>362</v>
      </c>
      <c r="D32" s="5" t="n">
        <v>2016</v>
      </c>
    </row>
    <row r="33" spans="1:4">
      <c r="A33" s="4" t="s">
        <v>363</v>
      </c>
    </row>
    <row r="34" spans="1:4">
      <c r="A34" s="3" t="s">
        <v>334</v>
      </c>
    </row>
    <row r="35" spans="1:4">
      <c r="A35" s="4" t="s">
        <v>360</v>
      </c>
      <c r="D35" s="4" t="s">
        <v>364</v>
      </c>
    </row>
    <row r="36" spans="1:4">
      <c r="A36" s="4" t="s">
        <v>362</v>
      </c>
      <c r="D36" s="5" t="n">
        <v>2022</v>
      </c>
    </row>
    <row r="37" spans="1:4">
      <c r="A37" s="4" t="s">
        <v>365</v>
      </c>
    </row>
    <row r="38" spans="1:4">
      <c r="A38" s="3" t="s">
        <v>334</v>
      </c>
    </row>
    <row r="39" spans="1:4">
      <c r="A39" s="4" t="s">
        <v>350</v>
      </c>
      <c r="D39" s="4" t="s">
        <v>351</v>
      </c>
    </row>
    <row r="40" spans="1:4">
      <c r="A40" s="4" t="s">
        <v>352</v>
      </c>
      <c r="D40" s="4" t="s">
        <v>36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67</v>
      </c>
      <c r="B1" s="2" t="s">
        <v>368</v>
      </c>
    </row>
    <row r="2" spans="1:2">
      <c r="A2" s="3" t="s">
        <v>334</v>
      </c>
    </row>
    <row r="3" spans="1:2">
      <c r="A3" s="4" t="s">
        <v>369</v>
      </c>
      <c r="B3" s="7" t="n">
        <v>10085</v>
      </c>
    </row>
    <row r="4" spans="1:2">
      <c r="A4" s="4" t="s">
        <v>370</v>
      </c>
      <c r="B4" s="5" t="n">
        <v>2269</v>
      </c>
    </row>
    <row r="5" spans="1:2">
      <c r="A5" s="4" t="s">
        <v>371</v>
      </c>
      <c r="B5" s="5" t="n">
        <v>184</v>
      </c>
    </row>
    <row r="6" spans="1:2">
      <c r="A6" s="4" t="s">
        <v>339</v>
      </c>
      <c r="B6" s="7" t="n">
        <v>1253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2</v>
      </c>
      <c r="B1" s="2" t="s">
        <v>333</v>
      </c>
      <c r="C1" s="2" t="s">
        <v>373</v>
      </c>
    </row>
    <row r="2" spans="1:3">
      <c r="A2" s="3" t="s">
        <v>374</v>
      </c>
    </row>
    <row r="3" spans="1:3">
      <c r="A3" s="4" t="s">
        <v>375</v>
      </c>
      <c r="B3" s="5" t="n">
        <v>205300000</v>
      </c>
    </row>
    <row r="4" spans="1:3">
      <c r="A4" s="4" t="s">
        <v>338</v>
      </c>
      <c r="B4" s="13" t="n">
        <v>0.07770000000000001</v>
      </c>
    </row>
    <row r="5" spans="1:3">
      <c r="A5" s="4" t="s">
        <v>376</v>
      </c>
      <c r="B5" s="5" t="n">
        <v>15900000</v>
      </c>
    </row>
    <row r="6" spans="1:3">
      <c r="A6" s="4" t="s">
        <v>377</v>
      </c>
      <c r="C6" s="8" t="n">
        <v>142.29</v>
      </c>
    </row>
    <row r="7" spans="1:3">
      <c r="A7" s="4" t="s">
        <v>378</v>
      </c>
      <c r="B7" s="7" t="n">
        <v>226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v>
      </c>
      <c r="B1" s="2" t="s">
        <v>67</v>
      </c>
    </row>
    <row r="2" spans="1:3">
      <c r="B2" s="2" t="s">
        <v>23</v>
      </c>
      <c r="C2" s="2" t="s">
        <v>68</v>
      </c>
    </row>
    <row r="3" spans="1:3">
      <c r="A3" s="3" t="s">
        <v>94</v>
      </c>
    </row>
    <row r="4" spans="1:3">
      <c r="A4" s="4" t="s">
        <v>82</v>
      </c>
      <c r="B4" s="7" t="n">
        <v>514</v>
      </c>
      <c r="C4" s="7" t="n">
        <v>884</v>
      </c>
    </row>
    <row r="5" spans="1:3">
      <c r="A5" s="3" t="s">
        <v>95</v>
      </c>
    </row>
    <row r="6" spans="1:3">
      <c r="A6" s="4" t="s">
        <v>96</v>
      </c>
      <c r="B6" s="5" t="n">
        <v>576</v>
      </c>
      <c r="C6" s="5" t="n">
        <v>413</v>
      </c>
    </row>
    <row r="7" spans="1:3">
      <c r="A7" s="4" t="s">
        <v>97</v>
      </c>
      <c r="B7" s="5" t="n">
        <v>138</v>
      </c>
      <c r="C7" s="5" t="n">
        <v>91</v>
      </c>
    </row>
    <row r="8" spans="1:3">
      <c r="A8" s="4" t="s">
        <v>98</v>
      </c>
      <c r="B8" s="5" t="n">
        <v>-137</v>
      </c>
      <c r="C8" s="5" t="n">
        <v>-53</v>
      </c>
    </row>
    <row r="9" spans="1:3">
      <c r="A9" s="4" t="s">
        <v>99</v>
      </c>
      <c r="B9" s="5" t="n">
        <v>-42</v>
      </c>
      <c r="C9" s="5" t="n">
        <v>-114</v>
      </c>
    </row>
    <row r="10" spans="1:3">
      <c r="A10" s="4" t="s">
        <v>100</v>
      </c>
      <c r="B10" s="5" t="n">
        <v>17</v>
      </c>
      <c r="C10" s="5" t="n">
        <v>-41</v>
      </c>
    </row>
    <row r="11" spans="1:3">
      <c r="A11" s="4" t="s">
        <v>101</v>
      </c>
      <c r="B11" s="5" t="n">
        <v>-14</v>
      </c>
      <c r="C11" s="5" t="n">
        <v>27</v>
      </c>
    </row>
    <row r="12" spans="1:3">
      <c r="A12" s="4" t="s">
        <v>102</v>
      </c>
      <c r="B12" s="5" t="n">
        <v>1052</v>
      </c>
      <c r="C12" s="5" t="n">
        <v>1207</v>
      </c>
    </row>
    <row r="13" spans="1:3">
      <c r="A13" s="3" t="s">
        <v>103</v>
      </c>
    </row>
    <row r="14" spans="1:3">
      <c r="A14" s="4" t="s">
        <v>104</v>
      </c>
      <c r="B14" s="5" t="n">
        <v>-387</v>
      </c>
      <c r="C14" s="5" t="n">
        <v>-339</v>
      </c>
    </row>
    <row r="15" spans="1:3">
      <c r="A15" s="4" t="s">
        <v>105</v>
      </c>
      <c r="B15" s="5" t="n">
        <v>-26</v>
      </c>
      <c r="C15" s="5" t="n">
        <v>-41</v>
      </c>
    </row>
    <row r="16" spans="1:3">
      <c r="A16" s="4" t="s">
        <v>106</v>
      </c>
      <c r="B16" s="5" t="n">
        <v>837</v>
      </c>
      <c r="C16" s="5" t="n">
        <v>-244</v>
      </c>
    </row>
    <row r="17" spans="1:3">
      <c r="A17" s="4" t="s">
        <v>107</v>
      </c>
      <c r="B17" s="5" t="n">
        <v>-8334</v>
      </c>
      <c r="C17" s="5" t="n">
        <v>-40</v>
      </c>
    </row>
    <row r="18" spans="1:3">
      <c r="A18" s="4" t="s">
        <v>101</v>
      </c>
      <c r="B18" s="5" t="n">
        <v>-92</v>
      </c>
      <c r="C18" s="5" t="n">
        <v>-66</v>
      </c>
    </row>
    <row r="19" spans="1:3">
      <c r="A19" s="4" t="s">
        <v>108</v>
      </c>
      <c r="B19" s="5" t="n">
        <v>-8003</v>
      </c>
      <c r="C19" s="5" t="n">
        <v>-730</v>
      </c>
    </row>
    <row r="20" spans="1:3">
      <c r="A20" s="3" t="s">
        <v>109</v>
      </c>
    </row>
    <row r="21" spans="1:3">
      <c r="A21" s="4" t="s">
        <v>110</v>
      </c>
      <c r="B21" s="5" t="n">
        <v>846</v>
      </c>
      <c r="C21" s="5" t="n">
        <v>-3</v>
      </c>
    </row>
    <row r="22" spans="1:3">
      <c r="A22" s="4" t="s">
        <v>111</v>
      </c>
      <c r="B22" s="5" t="n">
        <v>6164</v>
      </c>
    </row>
    <row r="23" spans="1:3">
      <c r="A23" s="4" t="s">
        <v>112</v>
      </c>
      <c r="B23" s="5" t="n">
        <v>-3</v>
      </c>
    </row>
    <row r="24" spans="1:3">
      <c r="A24" s="4" t="s">
        <v>113</v>
      </c>
      <c r="C24" s="5" t="n">
        <v>-400</v>
      </c>
    </row>
    <row r="25" spans="1:3">
      <c r="A25" s="4" t="s">
        <v>114</v>
      </c>
      <c r="B25" s="5" t="n">
        <v>48</v>
      </c>
      <c r="C25" s="5" t="n">
        <v>26</v>
      </c>
    </row>
    <row r="26" spans="1:3">
      <c r="A26" s="4" t="s">
        <v>115</v>
      </c>
      <c r="B26" s="5" t="n">
        <v>-358</v>
      </c>
      <c r="C26" s="5" t="n">
        <v>-316</v>
      </c>
    </row>
    <row r="27" spans="1:3">
      <c r="A27" s="4" t="s">
        <v>116</v>
      </c>
      <c r="B27" s="5" t="n">
        <v>-30</v>
      </c>
      <c r="C27" s="5" t="n">
        <v>-7</v>
      </c>
    </row>
    <row r="28" spans="1:3">
      <c r="A28" s="4" t="s">
        <v>117</v>
      </c>
      <c r="B28" s="5" t="n">
        <v>6667</v>
      </c>
      <c r="C28" s="5" t="n">
        <v>-701</v>
      </c>
    </row>
    <row r="29" spans="1:3">
      <c r="A29" s="4" t="s">
        <v>118</v>
      </c>
      <c r="B29" s="5" t="n">
        <v>-17</v>
      </c>
      <c r="C29" s="5" t="n">
        <v>-5</v>
      </c>
    </row>
    <row r="30" spans="1:3">
      <c r="A30" s="4" t="s">
        <v>119</v>
      </c>
      <c r="B30" s="5" t="n">
        <v>-302</v>
      </c>
      <c r="C30" s="5" t="n">
        <v>-229</v>
      </c>
    </row>
    <row r="31" spans="1:3">
      <c r="A31" s="4" t="s">
        <v>120</v>
      </c>
      <c r="B31" s="5" t="n">
        <v>1861</v>
      </c>
      <c r="C31" s="5" t="n">
        <v>1890</v>
      </c>
    </row>
    <row r="32" spans="1:3">
      <c r="A32" s="4" t="s">
        <v>121</v>
      </c>
      <c r="B32" s="7" t="n">
        <v>1559</v>
      </c>
      <c r="C32" s="7" t="n">
        <v>16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79</v>
      </c>
      <c r="B1" s="2" t="s">
        <v>333</v>
      </c>
      <c r="C1" s="2" t="s">
        <v>380</v>
      </c>
      <c r="D1" s="2" t="s">
        <v>23</v>
      </c>
    </row>
    <row r="2" spans="1:4">
      <c r="A2" s="3" t="s">
        <v>334</v>
      </c>
    </row>
    <row r="3" spans="1:4">
      <c r="A3" s="4" t="s">
        <v>40</v>
      </c>
      <c r="C3" s="7" t="n">
        <v>22</v>
      </c>
    </row>
    <row r="4" spans="1:4">
      <c r="A4" s="4" t="s">
        <v>242</v>
      </c>
    </row>
    <row r="5" spans="1:4">
      <c r="A5" s="3" t="s">
        <v>334</v>
      </c>
    </row>
    <row r="6" spans="1:4">
      <c r="A6" s="4" t="s">
        <v>381</v>
      </c>
      <c r="D6" s="7" t="n">
        <v>1208</v>
      </c>
    </row>
    <row r="7" spans="1:4">
      <c r="A7" s="4" t="s">
        <v>382</v>
      </c>
      <c r="B7" s="7" t="n">
        <v>12538</v>
      </c>
    </row>
    <row r="8" spans="1:4">
      <c r="A8" s="4" t="s">
        <v>383</v>
      </c>
    </row>
    <row r="9" spans="1:4">
      <c r="A9" s="3" t="s">
        <v>334</v>
      </c>
    </row>
    <row r="10" spans="1:4">
      <c r="A10" s="4" t="s">
        <v>26</v>
      </c>
      <c r="D10" s="5" t="n">
        <v>1903</v>
      </c>
    </row>
    <row r="11" spans="1:4">
      <c r="A11" s="4" t="s">
        <v>28</v>
      </c>
      <c r="D11" s="5" t="n">
        <v>486</v>
      </c>
    </row>
    <row r="12" spans="1:4">
      <c r="A12" s="4" t="s">
        <v>34</v>
      </c>
      <c r="D12" s="5" t="n">
        <v>828</v>
      </c>
    </row>
    <row r="13" spans="1:4">
      <c r="A13" s="4" t="s">
        <v>381</v>
      </c>
      <c r="D13" s="5" t="n">
        <v>1208</v>
      </c>
    </row>
    <row r="14" spans="1:4">
      <c r="A14" s="4" t="s">
        <v>384</v>
      </c>
      <c r="D14" s="5" t="n">
        <v>503</v>
      </c>
    </row>
    <row r="15" spans="1:4">
      <c r="A15" s="4" t="s">
        <v>385</v>
      </c>
      <c r="D15" s="5" t="n">
        <v>3360</v>
      </c>
    </row>
    <row r="16" spans="1:4">
      <c r="A16" s="4" t="s">
        <v>386</v>
      </c>
      <c r="D16" s="5" t="n">
        <v>2510</v>
      </c>
    </row>
    <row r="17" spans="1:4">
      <c r="A17" s="4" t="s">
        <v>387</v>
      </c>
      <c r="D17" s="5" t="n">
        <v>380</v>
      </c>
    </row>
    <row r="18" spans="1:4">
      <c r="A18" s="4" t="s">
        <v>388</v>
      </c>
      <c r="D18" s="5" t="n">
        <v>185</v>
      </c>
    </row>
    <row r="19" spans="1:4">
      <c r="A19" s="4" t="s">
        <v>389</v>
      </c>
      <c r="D19" s="5" t="n">
        <v>435</v>
      </c>
    </row>
    <row r="20" spans="1:4">
      <c r="A20" s="4" t="s">
        <v>390</v>
      </c>
      <c r="D20" s="5" t="n">
        <v>11798</v>
      </c>
    </row>
    <row r="21" spans="1:4">
      <c r="A21" s="4" t="s">
        <v>391</v>
      </c>
      <c r="D21" s="5" t="n">
        <v>-2181</v>
      </c>
    </row>
    <row r="22" spans="1:4">
      <c r="A22" s="4" t="s">
        <v>392</v>
      </c>
      <c r="D22" s="5" t="n">
        <v>-2648</v>
      </c>
    </row>
    <row r="23" spans="1:4">
      <c r="A23" s="4" t="s">
        <v>393</v>
      </c>
      <c r="D23" s="5" t="n">
        <v>-764</v>
      </c>
    </row>
    <row r="24" spans="1:4">
      <c r="A24" s="4" t="s">
        <v>394</v>
      </c>
      <c r="D24" s="5" t="n">
        <v>-5592</v>
      </c>
    </row>
    <row r="25" spans="1:4">
      <c r="A25" s="4" t="s">
        <v>395</v>
      </c>
      <c r="D25" s="5" t="n">
        <v>6205</v>
      </c>
    </row>
    <row r="26" spans="1:4">
      <c r="A26" s="4" t="s">
        <v>40</v>
      </c>
      <c r="D26" s="5" t="n">
        <v>6333</v>
      </c>
    </row>
    <row r="27" spans="1:4">
      <c r="A27" s="4" t="s">
        <v>382</v>
      </c>
      <c r="D27" s="7" t="n">
        <v>1253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6</v>
      </c>
      <c r="B1" s="2" t="s">
        <v>66</v>
      </c>
      <c r="D1" s="2" t="s">
        <v>67</v>
      </c>
    </row>
    <row r="2" spans="1:5">
      <c r="B2" s="2" t="s">
        <v>23</v>
      </c>
      <c r="C2" s="2" t="s">
        <v>68</v>
      </c>
      <c r="D2" s="2" t="s">
        <v>23</v>
      </c>
      <c r="E2" s="2" t="s">
        <v>68</v>
      </c>
    </row>
    <row r="3" spans="1:5">
      <c r="A3" s="3" t="s">
        <v>397</v>
      </c>
    </row>
    <row r="4" spans="1:5">
      <c r="A4" s="4" t="s">
        <v>70</v>
      </c>
      <c r="B4" s="7" t="n">
        <v>3133</v>
      </c>
      <c r="C4" s="7" t="n">
        <v>3279</v>
      </c>
      <c r="D4" s="7" t="n">
        <v>9301</v>
      </c>
      <c r="E4" s="7" t="n">
        <v>9256</v>
      </c>
    </row>
    <row r="5" spans="1:5">
      <c r="A5" s="4" t="s">
        <v>82</v>
      </c>
      <c r="B5" s="7" t="n">
        <v>326</v>
      </c>
      <c r="C5" s="7" t="n">
        <v>361</v>
      </c>
      <c r="D5" s="7" t="n">
        <v>966</v>
      </c>
      <c r="E5" s="7" t="n">
        <v>919</v>
      </c>
    </row>
    <row r="6" spans="1:5">
      <c r="A6" s="4" t="s">
        <v>84</v>
      </c>
      <c r="B6" s="8" t="n">
        <v>1.52</v>
      </c>
      <c r="C6" s="8" t="n">
        <v>1.69</v>
      </c>
      <c r="D6" s="8" t="n">
        <v>4.49</v>
      </c>
      <c r="E6" s="8" t="n">
        <v>4.2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7"/>
    <col customWidth="1" max="3" min="3" width="7"/>
  </cols>
  <sheetData>
    <row r="1" spans="1:3">
      <c r="A1" s="1" t="s">
        <v>398</v>
      </c>
      <c r="B1" s="2" t="s">
        <v>1</v>
      </c>
      <c r="C1" s="2" t="s">
        <v>1</v>
      </c>
    </row>
    <row r="2" spans="1:3">
      <c r="A2" s="3" t="s">
        <v>399</v>
      </c>
    </row>
    <row r="3" spans="1:3">
      <c r="A3" s="4" t="s">
        <v>400</v>
      </c>
      <c r="C3" s="7" t="n">
        <v>19</v>
      </c>
    </row>
    <row r="4" spans="1:3">
      <c r="A4" s="4" t="s">
        <v>401</v>
      </c>
      <c r="B4" s="7" t="n">
        <v>75</v>
      </c>
      <c r="C4" s="5" t="n">
        <v>136</v>
      </c>
    </row>
    <row r="5" spans="1:3">
      <c r="A5" s="4" t="s">
        <v>402</v>
      </c>
      <c r="C5" s="5" t="n">
        <v>-51</v>
      </c>
    </row>
    <row r="6" spans="1:3">
      <c r="A6" s="4" t="s">
        <v>403</v>
      </c>
      <c r="C6" s="5" t="n">
        <v>-37</v>
      </c>
    </row>
    <row r="7" spans="1:3">
      <c r="A7" s="4" t="s">
        <v>404</v>
      </c>
      <c r="C7" s="5" t="n">
        <v>-18</v>
      </c>
    </row>
    <row r="8" spans="1:3">
      <c r="A8" s="4" t="s">
        <v>405</v>
      </c>
      <c r="B8" s="5" t="n">
        <v>49</v>
      </c>
      <c r="C8" s="5" t="n">
        <v>49</v>
      </c>
    </row>
    <row r="9" spans="1:3">
      <c r="A9" s="4" t="s">
        <v>406</v>
      </c>
    </row>
    <row r="10" spans="1:3">
      <c r="A10" s="3" t="s">
        <v>399</v>
      </c>
    </row>
    <row r="11" spans="1:3">
      <c r="A11" s="4" t="s">
        <v>400</v>
      </c>
      <c r="C11" s="5" t="n">
        <v>19</v>
      </c>
    </row>
    <row r="12" spans="1:3">
      <c r="A12" s="4" t="s">
        <v>401</v>
      </c>
      <c r="B12" s="5" t="n">
        <v>53</v>
      </c>
      <c r="C12" s="5" t="n">
        <v>87</v>
      </c>
    </row>
    <row r="13" spans="1:3">
      <c r="A13" s="4" t="s">
        <v>402</v>
      </c>
      <c r="C13" s="5" t="n">
        <v>-48</v>
      </c>
    </row>
    <row r="14" spans="1:3">
      <c r="A14" s="4" t="s">
        <v>404</v>
      </c>
      <c r="C14" s="5" t="n">
        <v>-9</v>
      </c>
    </row>
    <row r="15" spans="1:3">
      <c r="A15" s="4" t="s">
        <v>405</v>
      </c>
      <c r="B15" s="7" t="n">
        <v>49</v>
      </c>
      <c r="C15" s="5" t="n">
        <v>49</v>
      </c>
    </row>
    <row r="16" spans="1:3">
      <c r="A16" s="4" t="s">
        <v>407</v>
      </c>
    </row>
    <row r="17" spans="1:3">
      <c r="A17" s="3" t="s">
        <v>399</v>
      </c>
    </row>
    <row r="18" spans="1:3">
      <c r="A18" s="4" t="s">
        <v>401</v>
      </c>
      <c r="C18" s="5" t="n">
        <v>37</v>
      </c>
    </row>
    <row r="19" spans="1:3">
      <c r="A19" s="4" t="s">
        <v>403</v>
      </c>
      <c r="C19" s="5" t="n">
        <v>-37</v>
      </c>
    </row>
    <row r="20" spans="1:3">
      <c r="A20" s="4" t="s">
        <v>408</v>
      </c>
    </row>
    <row r="21" spans="1:3">
      <c r="A21" s="3" t="s">
        <v>399</v>
      </c>
    </row>
    <row r="22" spans="1:3">
      <c r="A22" s="4" t="s">
        <v>401</v>
      </c>
      <c r="C22" s="5" t="n">
        <v>12</v>
      </c>
    </row>
    <row r="23" spans="1:3">
      <c r="A23" s="4" t="s">
        <v>402</v>
      </c>
      <c r="C23" s="5" t="n">
        <v>-3</v>
      </c>
    </row>
    <row r="24" spans="1:3">
      <c r="A24" s="4" t="s">
        <v>404</v>
      </c>
      <c r="C24" s="7" t="n">
        <v>-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9</v>
      </c>
      <c r="B1" s="2" t="s">
        <v>23</v>
      </c>
      <c r="C1" s="2" t="s">
        <v>24</v>
      </c>
    </row>
    <row r="2" spans="1:3">
      <c r="A2" s="3" t="s">
        <v>410</v>
      </c>
    </row>
    <row r="3" spans="1:3">
      <c r="A3" s="4" t="s">
        <v>411</v>
      </c>
      <c r="B3" s="7" t="n">
        <v>7653</v>
      </c>
      <c r="C3" s="7" t="n">
        <v>1308</v>
      </c>
    </row>
    <row r="4" spans="1:3">
      <c r="A4" s="4" t="s">
        <v>412</v>
      </c>
      <c r="B4" s="5" t="n">
        <v>756</v>
      </c>
      <c r="C4" s="5" t="n">
        <v>594</v>
      </c>
    </row>
    <row r="5" spans="1:3">
      <c r="A5" s="4" t="s">
        <v>413</v>
      </c>
      <c r="B5" s="5" t="n">
        <v>228</v>
      </c>
      <c r="C5" s="5" t="n">
        <v>46</v>
      </c>
    </row>
    <row r="6" spans="1:3">
      <c r="A6" s="4" t="s">
        <v>414</v>
      </c>
    </row>
    <row r="7" spans="1:3">
      <c r="A7" s="3" t="s">
        <v>410</v>
      </c>
    </row>
    <row r="8" spans="1:3">
      <c r="A8" s="4" t="s">
        <v>413</v>
      </c>
      <c r="B8" s="5" t="n">
        <v>226</v>
      </c>
      <c r="C8" s="5" t="n">
        <v>44</v>
      </c>
    </row>
    <row r="9" spans="1:3">
      <c r="A9" s="4" t="s">
        <v>365</v>
      </c>
    </row>
    <row r="10" spans="1:3">
      <c r="A10" s="3" t="s">
        <v>410</v>
      </c>
    </row>
    <row r="11" spans="1:3">
      <c r="A11" s="4" t="s">
        <v>413</v>
      </c>
      <c r="B11" s="5" t="n">
        <v>2</v>
      </c>
      <c r="C11" s="5" t="n">
        <v>2</v>
      </c>
    </row>
    <row r="12" spans="1:3">
      <c r="A12" s="4" t="s">
        <v>349</v>
      </c>
    </row>
    <row r="13" spans="1:3">
      <c r="A13" s="3" t="s">
        <v>410</v>
      </c>
    </row>
    <row r="14" spans="1:3">
      <c r="A14" s="4" t="s">
        <v>411</v>
      </c>
      <c r="B14" s="5" t="n">
        <v>3375</v>
      </c>
      <c r="C14" s="5" t="n">
        <v>10</v>
      </c>
    </row>
    <row r="15" spans="1:3">
      <c r="A15" s="4" t="s">
        <v>412</v>
      </c>
      <c r="B15" s="5" t="n">
        <v>62</v>
      </c>
      <c r="C15" s="5" t="n">
        <v>2</v>
      </c>
    </row>
    <row r="16" spans="1:3">
      <c r="A16" s="4" t="s">
        <v>354</v>
      </c>
    </row>
    <row r="17" spans="1:3">
      <c r="A17" s="3" t="s">
        <v>410</v>
      </c>
    </row>
    <row r="18" spans="1:3">
      <c r="A18" s="4" t="s">
        <v>411</v>
      </c>
      <c r="B18" s="5" t="n">
        <v>3412</v>
      </c>
      <c r="C18" s="5" t="n">
        <v>893</v>
      </c>
    </row>
    <row r="19" spans="1:3">
      <c r="A19" s="4" t="s">
        <v>412</v>
      </c>
      <c r="B19" s="5" t="n">
        <v>449</v>
      </c>
      <c r="C19" s="5" t="n">
        <v>379</v>
      </c>
    </row>
    <row r="20" spans="1:3">
      <c r="A20" s="4" t="s">
        <v>415</v>
      </c>
    </row>
    <row r="21" spans="1:3">
      <c r="A21" s="3" t="s">
        <v>410</v>
      </c>
    </row>
    <row r="22" spans="1:3">
      <c r="A22" s="4" t="s">
        <v>411</v>
      </c>
      <c r="B22" s="5" t="n">
        <v>130</v>
      </c>
      <c r="C22" s="5" t="n">
        <v>148</v>
      </c>
    </row>
    <row r="23" spans="1:3">
      <c r="A23" s="4" t="s">
        <v>412</v>
      </c>
      <c r="B23" s="5" t="n">
        <v>34</v>
      </c>
      <c r="C23" s="5" t="n">
        <v>31</v>
      </c>
    </row>
    <row r="24" spans="1:3">
      <c r="A24" s="4" t="s">
        <v>365</v>
      </c>
    </row>
    <row r="25" spans="1:3">
      <c r="A25" s="3" t="s">
        <v>410</v>
      </c>
    </row>
    <row r="26" spans="1:3">
      <c r="A26" s="4" t="s">
        <v>411</v>
      </c>
      <c r="B26" s="5" t="n">
        <v>405</v>
      </c>
      <c r="C26" s="5" t="n">
        <v>27</v>
      </c>
    </row>
    <row r="27" spans="1:3">
      <c r="A27" s="4" t="s">
        <v>412</v>
      </c>
      <c r="B27" s="5" t="n">
        <v>22</v>
      </c>
      <c r="C27" s="5" t="n">
        <v>19</v>
      </c>
    </row>
    <row r="28" spans="1:3">
      <c r="A28" s="4" t="s">
        <v>416</v>
      </c>
    </row>
    <row r="29" spans="1:3">
      <c r="A29" s="3" t="s">
        <v>410</v>
      </c>
    </row>
    <row r="30" spans="1:3">
      <c r="A30" s="4" t="s">
        <v>411</v>
      </c>
      <c r="B30" s="5" t="n">
        <v>331</v>
      </c>
      <c r="C30" s="5" t="n">
        <v>232</v>
      </c>
    </row>
    <row r="31" spans="1:3">
      <c r="A31" s="4" t="s">
        <v>412</v>
      </c>
      <c r="B31" s="7" t="n">
        <v>189</v>
      </c>
      <c r="C31" s="7" t="n">
        <v>16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 customWidth="1" max="7" min="7" width="14"/>
  </cols>
  <sheetData>
    <row r="1" spans="1:7">
      <c r="A1" s="1" t="s">
        <v>417</v>
      </c>
      <c r="B1" s="2" t="s">
        <v>66</v>
      </c>
      <c r="D1" s="2" t="s">
        <v>67</v>
      </c>
    </row>
    <row r="2" spans="1:7">
      <c r="B2" s="2" t="s">
        <v>23</v>
      </c>
      <c r="C2" s="2" t="s">
        <v>68</v>
      </c>
      <c r="D2" s="2" t="s">
        <v>23</v>
      </c>
      <c r="E2" s="2" t="s">
        <v>68</v>
      </c>
      <c r="F2" s="2" t="s">
        <v>380</v>
      </c>
      <c r="G2" s="2" t="s">
        <v>418</v>
      </c>
    </row>
    <row r="3" spans="1:7">
      <c r="A3" s="3" t="s">
        <v>419</v>
      </c>
    </row>
    <row r="4" spans="1:7">
      <c r="A4" s="4" t="s">
        <v>277</v>
      </c>
      <c r="B4" s="7" t="n">
        <v>151</v>
      </c>
      <c r="C4" s="7" t="n">
        <v>21</v>
      </c>
      <c r="D4" s="7" t="n">
        <v>192</v>
      </c>
      <c r="E4" s="7" t="n">
        <v>63</v>
      </c>
    </row>
    <row r="5" spans="1:7">
      <c r="A5" s="4" t="s">
        <v>420</v>
      </c>
    </row>
    <row r="6" spans="1:7">
      <c r="A6" s="3" t="s">
        <v>419</v>
      </c>
    </row>
    <row r="7" spans="1:7">
      <c r="A7" s="4" t="s">
        <v>358</v>
      </c>
      <c r="G7" s="7" t="n">
        <v>81</v>
      </c>
    </row>
    <row r="8" spans="1:7">
      <c r="A8" s="4" t="s">
        <v>421</v>
      </c>
    </row>
    <row r="9" spans="1:7">
      <c r="A9" s="3" t="s">
        <v>419</v>
      </c>
    </row>
    <row r="10" spans="1:7">
      <c r="A10" s="4" t="s">
        <v>422</v>
      </c>
      <c r="F10" s="7" t="n">
        <v>4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423</v>
      </c>
      <c r="B1" s="2" t="s">
        <v>67</v>
      </c>
    </row>
    <row r="2" spans="1:2">
      <c r="B2" s="2" t="s">
        <v>424</v>
      </c>
    </row>
    <row r="3" spans="1:2">
      <c r="A3" s="3" t="s">
        <v>425</v>
      </c>
    </row>
    <row r="4" spans="1:2">
      <c r="A4" s="4" t="s">
        <v>426</v>
      </c>
      <c r="B4" s="7" t="n">
        <v>1090</v>
      </c>
    </row>
    <row r="5" spans="1:2">
      <c r="A5" s="4" t="s">
        <v>146</v>
      </c>
      <c r="B5" s="5" t="n">
        <v>6649</v>
      </c>
    </row>
    <row r="6" spans="1:2">
      <c r="A6" s="4" t="s">
        <v>427</v>
      </c>
      <c r="B6" s="5" t="n">
        <v>-275</v>
      </c>
    </row>
    <row r="7" spans="1:2">
      <c r="A7" s="4" t="s">
        <v>428</v>
      </c>
      <c r="B7" s="5" t="n">
        <v>7464</v>
      </c>
    </row>
    <row r="8" spans="1:2">
      <c r="A8" s="4" t="s">
        <v>286</v>
      </c>
    </row>
    <row r="9" spans="1:2">
      <c r="A9" s="3" t="s">
        <v>425</v>
      </c>
    </row>
    <row r="10" spans="1:2">
      <c r="A10" s="4" t="s">
        <v>426</v>
      </c>
      <c r="B10" s="5" t="n">
        <v>482</v>
      </c>
    </row>
    <row r="11" spans="1:2">
      <c r="A11" s="4" t="s">
        <v>146</v>
      </c>
      <c r="B11" s="5" t="n">
        <v>6585</v>
      </c>
    </row>
    <row r="12" spans="1:2">
      <c r="A12" s="4" t="s">
        <v>427</v>
      </c>
      <c r="B12" s="5" t="n">
        <v>-263</v>
      </c>
    </row>
    <row r="13" spans="1:2">
      <c r="A13" s="4" t="s">
        <v>428</v>
      </c>
      <c r="B13" s="5" t="n">
        <v>6804</v>
      </c>
    </row>
    <row r="14" spans="1:2">
      <c r="A14" s="4" t="s">
        <v>289</v>
      </c>
    </row>
    <row r="15" spans="1:2">
      <c r="A15" s="3" t="s">
        <v>425</v>
      </c>
    </row>
    <row r="16" spans="1:2">
      <c r="A16" s="4" t="s">
        <v>426</v>
      </c>
      <c r="B16" s="5" t="n">
        <v>608</v>
      </c>
    </row>
    <row r="17" spans="1:2">
      <c r="A17" s="4" t="s">
        <v>146</v>
      </c>
      <c r="B17" s="5" t="n">
        <v>64</v>
      </c>
    </row>
    <row r="18" spans="1:2">
      <c r="A18" s="4" t="s">
        <v>427</v>
      </c>
      <c r="B18" s="5" t="n">
        <v>-12</v>
      </c>
    </row>
    <row r="19" spans="1:2">
      <c r="A19" s="4" t="s">
        <v>428</v>
      </c>
      <c r="B19" s="7" t="n">
        <v>6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29</v>
      </c>
      <c r="B1" s="2" t="s">
        <v>66</v>
      </c>
    </row>
    <row r="2" spans="1:2">
      <c r="B2" s="2" t="s">
        <v>430</v>
      </c>
    </row>
    <row r="3" spans="1:2">
      <c r="A3" s="3" t="s">
        <v>425</v>
      </c>
    </row>
    <row r="4" spans="1:2">
      <c r="A4" s="4" t="s">
        <v>431</v>
      </c>
      <c r="B4" s="7" t="n">
        <v>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80"/>
    <col customWidth="1" max="6" min="6" width="21"/>
    <col customWidth="1" max="7" min="7" width="21"/>
    <col customWidth="1" max="8" min="8" width="21"/>
  </cols>
  <sheetData>
    <row r="1" spans="1:8">
      <c r="A1" s="1" t="s">
        <v>432</v>
      </c>
      <c r="B1" s="2" t="s">
        <v>433</v>
      </c>
      <c r="C1" s="2" t="s">
        <v>66</v>
      </c>
      <c r="E1" s="2" t="s">
        <v>67</v>
      </c>
    </row>
    <row r="2" spans="1:8">
      <c r="B2" s="2" t="s">
        <v>251</v>
      </c>
      <c r="C2" s="2" t="s">
        <v>424</v>
      </c>
      <c r="D2" s="2" t="s">
        <v>434</v>
      </c>
      <c r="E2" s="2" t="s">
        <v>435</v>
      </c>
      <c r="F2" s="2" t="s">
        <v>434</v>
      </c>
      <c r="G2" s="2" t="s">
        <v>436</v>
      </c>
      <c r="H2" s="2" t="s">
        <v>437</v>
      </c>
    </row>
    <row r="3" spans="1:8">
      <c r="A3" s="3" t="s">
        <v>438</v>
      </c>
    </row>
    <row r="4" spans="1:8">
      <c r="A4" s="4" t="s">
        <v>439</v>
      </c>
      <c r="C4" s="7" t="n">
        <v>6000000</v>
      </c>
      <c r="E4" s="7" t="n">
        <v>6000000</v>
      </c>
    </row>
    <row r="5" spans="1:8">
      <c r="A5" s="4" t="s">
        <v>440</v>
      </c>
    </row>
    <row r="6" spans="1:8">
      <c r="A6" s="3" t="s">
        <v>438</v>
      </c>
    </row>
    <row r="7" spans="1:8">
      <c r="A7" s="4" t="s">
        <v>441</v>
      </c>
      <c r="E7" s="5" t="n">
        <v>12000000</v>
      </c>
    </row>
    <row r="8" spans="1:8">
      <c r="A8" s="4" t="s">
        <v>442</v>
      </c>
    </row>
    <row r="9" spans="1:8">
      <c r="A9" s="3" t="s">
        <v>438</v>
      </c>
    </row>
    <row r="10" spans="1:8">
      <c r="A10" s="4" t="s">
        <v>443</v>
      </c>
      <c r="C10" s="7" t="n">
        <v>375000000</v>
      </c>
      <c r="E10" s="7" t="n">
        <v>375000000</v>
      </c>
      <c r="H10" s="7" t="n">
        <v>375000000</v>
      </c>
    </row>
    <row r="11" spans="1:8">
      <c r="A11" s="4" t="s">
        <v>444</v>
      </c>
      <c r="C11" s="4" t="s">
        <v>445</v>
      </c>
      <c r="E11" s="4" t="s">
        <v>445</v>
      </c>
    </row>
    <row r="12" spans="1:8">
      <c r="A12" s="4" t="s">
        <v>446</v>
      </c>
      <c r="E12" s="4" t="s">
        <v>447</v>
      </c>
    </row>
    <row r="13" spans="1:8">
      <c r="A13" s="4" t="s">
        <v>448</v>
      </c>
      <c r="E13" s="4" t="s">
        <v>449</v>
      </c>
    </row>
    <row r="14" spans="1:8">
      <c r="A14" s="4" t="s">
        <v>450</v>
      </c>
      <c r="C14" s="7" t="n">
        <v>-7000000</v>
      </c>
      <c r="E14" s="7" t="n">
        <v>9000000</v>
      </c>
    </row>
    <row r="15" spans="1:8">
      <c r="A15" s="4" t="s">
        <v>451</v>
      </c>
      <c r="C15" s="5" t="n">
        <v>-7000000</v>
      </c>
      <c r="E15" s="5" t="n">
        <v>9000000</v>
      </c>
    </row>
    <row r="16" spans="1:8">
      <c r="A16" s="4" t="s">
        <v>452</v>
      </c>
    </row>
    <row r="17" spans="1:8">
      <c r="A17" s="3" t="s">
        <v>438</v>
      </c>
    </row>
    <row r="18" spans="1:8">
      <c r="A18" s="4" t="s">
        <v>443</v>
      </c>
      <c r="C18" s="5" t="n">
        <v>31000000</v>
      </c>
      <c r="E18" s="7" t="n">
        <v>31000000</v>
      </c>
      <c r="H18" s="5" t="n">
        <v>0</v>
      </c>
    </row>
    <row r="19" spans="1:8">
      <c r="A19" s="4" t="s">
        <v>453</v>
      </c>
      <c r="B19" s="4" t="s">
        <v>454</v>
      </c>
    </row>
    <row r="20" spans="1:8">
      <c r="A20" s="4" t="s">
        <v>455</v>
      </c>
      <c r="E20" s="5" t="n">
        <v>61</v>
      </c>
    </row>
    <row r="21" spans="1:8">
      <c r="A21" s="4" t="s">
        <v>456</v>
      </c>
    </row>
    <row r="22" spans="1:8">
      <c r="A22" s="3" t="s">
        <v>438</v>
      </c>
    </row>
    <row r="23" spans="1:8">
      <c r="A23" s="4" t="s">
        <v>441</v>
      </c>
      <c r="C23" s="5" t="n">
        <v>4000000</v>
      </c>
      <c r="E23" s="7" t="n">
        <v>4000000</v>
      </c>
    </row>
    <row r="24" spans="1:8">
      <c r="A24" s="4" t="s">
        <v>457</v>
      </c>
    </row>
    <row r="25" spans="1:8">
      <c r="A25" s="3" t="s">
        <v>438</v>
      </c>
    </row>
    <row r="26" spans="1:8">
      <c r="A26" s="4" t="s">
        <v>443</v>
      </c>
      <c r="C26" s="5" t="n">
        <v>1500000000</v>
      </c>
      <c r="E26" s="5" t="n">
        <v>1500000000</v>
      </c>
      <c r="H26" s="5" t="n">
        <v>1800000000</v>
      </c>
    </row>
    <row r="27" spans="1:8">
      <c r="A27" s="4" t="s">
        <v>458</v>
      </c>
    </row>
    <row r="28" spans="1:8">
      <c r="A28" s="3" t="s">
        <v>438</v>
      </c>
    </row>
    <row r="29" spans="1:8">
      <c r="A29" s="4" t="s">
        <v>443</v>
      </c>
      <c r="G29" s="7" t="n">
        <v>2300000000</v>
      </c>
    </row>
    <row r="30" spans="1:8">
      <c r="A30" s="4" t="s">
        <v>459</v>
      </c>
    </row>
    <row r="31" spans="1:8">
      <c r="A31" s="3" t="s">
        <v>438</v>
      </c>
    </row>
    <row r="32" spans="1:8">
      <c r="A32" s="4" t="s">
        <v>443</v>
      </c>
      <c r="C32" s="7" t="n">
        <v>0</v>
      </c>
      <c r="E32" s="5" t="n">
        <v>0</v>
      </c>
      <c r="H32" s="7" t="n">
        <v>0</v>
      </c>
    </row>
    <row r="33" spans="1:8">
      <c r="A33" s="4" t="s">
        <v>460</v>
      </c>
    </row>
    <row r="34" spans="1:8">
      <c r="A34" s="3" t="s">
        <v>438</v>
      </c>
    </row>
    <row r="35" spans="1:8">
      <c r="A35" s="4" t="s">
        <v>441</v>
      </c>
      <c r="D35" s="7" t="n">
        <v>0</v>
      </c>
      <c r="E35" s="7" t="n">
        <v>8000000</v>
      </c>
      <c r="F35" s="7" t="n">
        <v>0</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1</v>
      </c>
      <c r="B1" s="2" t="s">
        <v>23</v>
      </c>
      <c r="C1" s="2" t="s">
        <v>24</v>
      </c>
    </row>
    <row r="2" spans="1:3">
      <c r="A2" s="3" t="s">
        <v>462</v>
      </c>
    </row>
    <row r="3" spans="1:3">
      <c r="A3" s="4" t="s">
        <v>463</v>
      </c>
      <c r="B3" s="7" t="n">
        <v>17</v>
      </c>
      <c r="C3" s="7" t="n">
        <v>23</v>
      </c>
    </row>
    <row r="4" spans="1:3">
      <c r="A4" s="4" t="s">
        <v>464</v>
      </c>
      <c r="B4" s="5" t="n">
        <v>19</v>
      </c>
      <c r="C4" s="5" t="n">
        <v>14</v>
      </c>
    </row>
    <row r="5" spans="1:3">
      <c r="A5" s="4" t="s">
        <v>465</v>
      </c>
    </row>
    <row r="6" spans="1:3">
      <c r="A6" s="3" t="s">
        <v>462</v>
      </c>
    </row>
    <row r="7" spans="1:3">
      <c r="A7" s="4" t="s">
        <v>463</v>
      </c>
      <c r="B7" s="5" t="n">
        <v>9</v>
      </c>
      <c r="C7" s="5" t="n">
        <v>3</v>
      </c>
    </row>
    <row r="8" spans="1:3">
      <c r="A8" s="4" t="s">
        <v>466</v>
      </c>
    </row>
    <row r="9" spans="1:3">
      <c r="A9" s="3" t="s">
        <v>462</v>
      </c>
    </row>
    <row r="10" spans="1:3">
      <c r="A10" s="4" t="s">
        <v>464</v>
      </c>
      <c r="B10" s="5" t="n">
        <v>6</v>
      </c>
    </row>
    <row r="11" spans="1:3">
      <c r="A11" s="4" t="s">
        <v>467</v>
      </c>
    </row>
    <row r="12" spans="1:3">
      <c r="A12" s="3" t="s">
        <v>462</v>
      </c>
    </row>
    <row r="13" spans="1:3">
      <c r="A13" s="4" t="s">
        <v>463</v>
      </c>
      <c r="B13" s="5" t="n">
        <v>8</v>
      </c>
      <c r="C13" s="5" t="n">
        <v>20</v>
      </c>
    </row>
    <row r="14" spans="1:3">
      <c r="A14" s="4" t="s">
        <v>464</v>
      </c>
      <c r="B14" s="7" t="n">
        <v>13</v>
      </c>
      <c r="C14" s="7" t="n">
        <v>1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8</v>
      </c>
      <c r="B1" s="2" t="s">
        <v>66</v>
      </c>
      <c r="D1" s="2" t="s">
        <v>67</v>
      </c>
    </row>
    <row r="2" spans="1:5">
      <c r="B2" s="2" t="s">
        <v>23</v>
      </c>
      <c r="C2" s="2" t="s">
        <v>68</v>
      </c>
      <c r="D2" s="2" t="s">
        <v>23</v>
      </c>
      <c r="E2" s="2" t="s">
        <v>68</v>
      </c>
    </row>
    <row r="3" spans="1:5">
      <c r="A3" s="4" t="s">
        <v>469</v>
      </c>
    </row>
    <row r="4" spans="1:5">
      <c r="A4" s="3" t="s">
        <v>438</v>
      </c>
    </row>
    <row r="5" spans="1:5">
      <c r="A5" s="4" t="s">
        <v>470</v>
      </c>
      <c r="B5" s="7" t="n">
        <v>50</v>
      </c>
      <c r="C5" s="7" t="n">
        <v>-10</v>
      </c>
      <c r="D5" s="7" t="n">
        <v>-46</v>
      </c>
      <c r="E5" s="7" t="n">
        <v>-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2</v>
      </c>
      <c r="B1" s="2" t="s">
        <v>67</v>
      </c>
    </row>
    <row r="2" spans="1:2">
      <c r="B2" s="2" t="s">
        <v>23</v>
      </c>
    </row>
    <row r="3" spans="1:2">
      <c r="A3" s="3" t="s">
        <v>123</v>
      </c>
    </row>
    <row r="4" spans="1:2">
      <c r="A4" s="4" t="s">
        <v>122</v>
      </c>
      <c r="B4" s="4" t="s">
        <v>12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1</v>
      </c>
      <c r="B1" s="2" t="s">
        <v>23</v>
      </c>
      <c r="C1" s="2" t="s">
        <v>24</v>
      </c>
    </row>
    <row r="2" spans="1:3">
      <c r="A2" s="3" t="s">
        <v>472</v>
      </c>
    </row>
    <row r="3" spans="1:3">
      <c r="A3" s="4" t="s">
        <v>473</v>
      </c>
      <c r="B3" s="7" t="n">
        <v>217</v>
      </c>
      <c r="C3" s="7" t="n">
        <v>1040</v>
      </c>
    </row>
    <row r="4" spans="1:3">
      <c r="A4" s="4" t="s">
        <v>474</v>
      </c>
      <c r="B4" s="5" t="n">
        <v>9</v>
      </c>
      <c r="C4" s="5" t="n">
        <v>3</v>
      </c>
    </row>
    <row r="5" spans="1:3">
      <c r="A5" s="4" t="s">
        <v>475</v>
      </c>
      <c r="B5" s="5" t="n">
        <v>8</v>
      </c>
      <c r="C5" s="5" t="n">
        <v>20</v>
      </c>
    </row>
    <row r="6" spans="1:3">
      <c r="A6" s="4" t="s">
        <v>47</v>
      </c>
      <c r="B6" s="5" t="n">
        <v>234</v>
      </c>
      <c r="C6" s="5" t="n">
        <v>1063</v>
      </c>
    </row>
    <row r="7" spans="1:3">
      <c r="A7" s="3" t="s">
        <v>476</v>
      </c>
    </row>
    <row r="8" spans="1:3">
      <c r="A8" s="4" t="s">
        <v>475</v>
      </c>
      <c r="B8" s="5" t="n">
        <v>13</v>
      </c>
      <c r="C8" s="5" t="n">
        <v>14</v>
      </c>
    </row>
    <row r="9" spans="1:3">
      <c r="A9" s="4" t="s">
        <v>477</v>
      </c>
      <c r="B9" s="5" t="n">
        <v>6</v>
      </c>
    </row>
    <row r="10" spans="1:3">
      <c r="A10" s="4" t="s">
        <v>478</v>
      </c>
      <c r="B10" s="5" t="n">
        <v>50</v>
      </c>
      <c r="C10" s="5" t="n">
        <v>14</v>
      </c>
    </row>
    <row r="11" spans="1:3">
      <c r="A11" s="4" t="s">
        <v>479</v>
      </c>
      <c r="B11" s="5" t="n">
        <v>69</v>
      </c>
      <c r="C11" s="5" t="n">
        <v>29</v>
      </c>
    </row>
    <row r="12" spans="1:3">
      <c r="A12" s="4" t="s">
        <v>480</v>
      </c>
    </row>
    <row r="13" spans="1:3">
      <c r="A13" s="3" t="s">
        <v>472</v>
      </c>
    </row>
    <row r="14" spans="1:3">
      <c r="A14" s="4" t="s">
        <v>473</v>
      </c>
      <c r="B14" s="5" t="n">
        <v>217</v>
      </c>
      <c r="C14" s="5" t="n">
        <v>1040</v>
      </c>
    </row>
    <row r="15" spans="1:3">
      <c r="A15" s="4" t="s">
        <v>47</v>
      </c>
      <c r="B15" s="5" t="n">
        <v>217</v>
      </c>
      <c r="C15" s="5" t="n">
        <v>1040</v>
      </c>
    </row>
    <row r="16" spans="1:3">
      <c r="A16" s="4" t="s">
        <v>481</v>
      </c>
    </row>
    <row r="17" spans="1:3">
      <c r="A17" s="3" t="s">
        <v>472</v>
      </c>
    </row>
    <row r="18" spans="1:3">
      <c r="A18" s="4" t="s">
        <v>474</v>
      </c>
      <c r="B18" s="5" t="n">
        <v>9</v>
      </c>
      <c r="C18" s="5" t="n">
        <v>3</v>
      </c>
    </row>
    <row r="19" spans="1:3">
      <c r="A19" s="4" t="s">
        <v>475</v>
      </c>
      <c r="B19" s="5" t="n">
        <v>8</v>
      </c>
      <c r="C19" s="5" t="n">
        <v>20</v>
      </c>
    </row>
    <row r="20" spans="1:3">
      <c r="A20" s="4" t="s">
        <v>47</v>
      </c>
      <c r="B20" s="5" t="n">
        <v>17</v>
      </c>
      <c r="C20" s="5" t="n">
        <v>23</v>
      </c>
    </row>
    <row r="21" spans="1:3">
      <c r="A21" s="3" t="s">
        <v>476</v>
      </c>
    </row>
    <row r="22" spans="1:3">
      <c r="A22" s="4" t="s">
        <v>475</v>
      </c>
      <c r="B22" s="5" t="n">
        <v>13</v>
      </c>
      <c r="C22" s="5" t="n">
        <v>14</v>
      </c>
    </row>
    <row r="23" spans="1:3">
      <c r="A23" s="4" t="s">
        <v>477</v>
      </c>
      <c r="B23" s="5" t="n">
        <v>6</v>
      </c>
    </row>
    <row r="24" spans="1:3">
      <c r="A24" s="4" t="s">
        <v>479</v>
      </c>
      <c r="B24" s="5" t="n">
        <v>19</v>
      </c>
      <c r="C24" s="5" t="n">
        <v>14</v>
      </c>
    </row>
    <row r="25" spans="1:3">
      <c r="A25" s="4" t="s">
        <v>482</v>
      </c>
    </row>
    <row r="26" spans="1:3">
      <c r="A26" s="3" t="s">
        <v>476</v>
      </c>
    </row>
    <row r="27" spans="1:3">
      <c r="A27" s="4" t="s">
        <v>478</v>
      </c>
      <c r="B27" s="5" t="n">
        <v>50</v>
      </c>
      <c r="C27" s="5" t="n">
        <v>14</v>
      </c>
    </row>
    <row r="28" spans="1:3">
      <c r="A28" s="4" t="s">
        <v>479</v>
      </c>
      <c r="B28" s="7" t="n">
        <v>50</v>
      </c>
      <c r="C28" s="7" t="n">
        <v>1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5"/>
  </cols>
  <sheetData>
    <row r="1" spans="1:6">
      <c r="A1" s="1" t="s">
        <v>483</v>
      </c>
      <c r="B1" s="2" t="s">
        <v>66</v>
      </c>
      <c r="D1" s="2" t="s">
        <v>67</v>
      </c>
    </row>
    <row r="2" spans="1:6">
      <c r="B2" s="2" t="s">
        <v>23</v>
      </c>
      <c r="C2" s="2" t="s">
        <v>68</v>
      </c>
      <c r="D2" s="2" t="s">
        <v>23</v>
      </c>
      <c r="E2" s="2" t="s">
        <v>68</v>
      </c>
      <c r="F2" s="2" t="s">
        <v>24</v>
      </c>
    </row>
    <row r="3" spans="1:6">
      <c r="A3" s="3" t="s">
        <v>484</v>
      </c>
    </row>
    <row r="4" spans="1:6">
      <c r="A4" s="4" t="s">
        <v>485</v>
      </c>
      <c r="B4" s="7" t="n">
        <v>1342000000</v>
      </c>
      <c r="D4" s="7" t="n">
        <v>1342000000</v>
      </c>
      <c r="F4" s="7" t="n">
        <v>821000000</v>
      </c>
    </row>
    <row r="5" spans="1:6">
      <c r="A5" s="4" t="s">
        <v>486</v>
      </c>
    </row>
    <row r="6" spans="1:6">
      <c r="A6" s="4" t="s">
        <v>487</v>
      </c>
      <c r="B6" s="5" t="n">
        <v>11509000000</v>
      </c>
      <c r="D6" s="7" t="n">
        <v>11509000000</v>
      </c>
      <c r="F6" s="7" t="n">
        <v>4100000000</v>
      </c>
    </row>
    <row r="7" spans="1:6">
      <c r="A7" s="4" t="s">
        <v>488</v>
      </c>
      <c r="B7" s="5" t="n">
        <v>0</v>
      </c>
      <c r="C7" s="7" t="n">
        <v>0</v>
      </c>
      <c r="D7" s="5" t="n">
        <v>0</v>
      </c>
      <c r="E7" s="7" t="n">
        <v>0</v>
      </c>
    </row>
    <row r="8" spans="1:6">
      <c r="A8" s="4" t="s">
        <v>489</v>
      </c>
      <c r="B8" s="5" t="n">
        <v>0</v>
      </c>
      <c r="C8" s="7" t="n">
        <v>0</v>
      </c>
      <c r="D8" s="5" t="n">
        <v>0</v>
      </c>
      <c r="E8" s="7" t="n">
        <v>0</v>
      </c>
    </row>
    <row r="9" spans="1:6">
      <c r="A9" s="4" t="s">
        <v>490</v>
      </c>
    </row>
    <row r="10" spans="1:6">
      <c r="A10" s="3" t="s">
        <v>484</v>
      </c>
    </row>
    <row r="11" spans="1:6">
      <c r="A11" s="4" t="s">
        <v>491</v>
      </c>
      <c r="B11" s="5" t="n">
        <v>750000000</v>
      </c>
      <c r="D11" s="5" t="n">
        <v>750000000</v>
      </c>
    </row>
    <row r="12" spans="1:6">
      <c r="A12" s="4" t="s">
        <v>492</v>
      </c>
      <c r="B12" s="5" t="n">
        <v>749000000</v>
      </c>
      <c r="D12" s="7" t="n">
        <v>749000000</v>
      </c>
    </row>
    <row r="13" spans="1:6">
      <c r="A13" s="4" t="s">
        <v>448</v>
      </c>
      <c r="D13" s="4" t="s">
        <v>493</v>
      </c>
    </row>
    <row r="14" spans="1:6">
      <c r="A14" s="4" t="s">
        <v>420</v>
      </c>
    </row>
    <row r="15" spans="1:6">
      <c r="A15" s="3" t="s">
        <v>484</v>
      </c>
    </row>
    <row r="16" spans="1:6">
      <c r="A16" s="4" t="s">
        <v>494</v>
      </c>
      <c r="B16" s="7" t="n">
        <v>36000000</v>
      </c>
      <c r="D16" s="7" t="n">
        <v>36000000</v>
      </c>
    </row>
    <row r="17" spans="1:6">
      <c r="A17" s="4" t="s">
        <v>495</v>
      </c>
    </row>
    <row r="18" spans="1:6">
      <c r="A18" s="3" t="s">
        <v>484</v>
      </c>
    </row>
    <row r="19" spans="1:6">
      <c r="A19" s="4" t="s">
        <v>496</v>
      </c>
      <c r="D19" s="4" t="s">
        <v>497</v>
      </c>
    </row>
    <row r="20" spans="1:6">
      <c r="A20" s="4" t="s">
        <v>498</v>
      </c>
    </row>
    <row r="21" spans="1:6">
      <c r="A21" s="3" t="s">
        <v>484</v>
      </c>
    </row>
    <row r="22" spans="1:6">
      <c r="A22" s="4" t="s">
        <v>496</v>
      </c>
      <c r="D22" s="4" t="s">
        <v>49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80"/>
    <col customWidth="1" max="5" min="5" width="15"/>
    <col customWidth="1" max="6" min="6" width="14"/>
    <col customWidth="1" max="7" min="7" width="15"/>
  </cols>
  <sheetData>
    <row r="1" spans="1:7">
      <c r="A1" s="1" t="s">
        <v>500</v>
      </c>
      <c r="B1" s="2" t="s">
        <v>433</v>
      </c>
      <c r="D1" s="2" t="s">
        <v>67</v>
      </c>
    </row>
    <row r="2" spans="1:7">
      <c r="B2" s="2" t="s">
        <v>501</v>
      </c>
      <c r="C2" s="2" t="s">
        <v>251</v>
      </c>
      <c r="D2" s="2" t="s">
        <v>23</v>
      </c>
      <c r="E2" s="2" t="s">
        <v>333</v>
      </c>
      <c r="F2" s="2" t="s">
        <v>418</v>
      </c>
      <c r="G2" s="2" t="s">
        <v>502</v>
      </c>
    </row>
    <row r="3" spans="1:7">
      <c r="A3" s="4" t="s">
        <v>503</v>
      </c>
    </row>
    <row r="4" spans="1:7">
      <c r="A4" s="3" t="s">
        <v>504</v>
      </c>
    </row>
    <row r="5" spans="1:7">
      <c r="A5" s="4" t="s">
        <v>505</v>
      </c>
      <c r="D5" s="7" t="n">
        <v>1000000000</v>
      </c>
    </row>
    <row r="6" spans="1:7">
      <c r="A6" s="4" t="s">
        <v>506</v>
      </c>
      <c r="D6" s="5" t="n">
        <v>700000000</v>
      </c>
    </row>
    <row r="7" spans="1:7">
      <c r="A7" s="4" t="s">
        <v>507</v>
      </c>
    </row>
    <row r="8" spans="1:7">
      <c r="A8" s="3" t="s">
        <v>504</v>
      </c>
    </row>
    <row r="9" spans="1:7">
      <c r="A9" s="4" t="s">
        <v>508</v>
      </c>
      <c r="D9" s="5" t="n">
        <v>500000000</v>
      </c>
    </row>
    <row r="10" spans="1:7">
      <c r="A10" s="4" t="s">
        <v>509</v>
      </c>
    </row>
    <row r="11" spans="1:7">
      <c r="A11" s="3" t="s">
        <v>504</v>
      </c>
    </row>
    <row r="12" spans="1:7">
      <c r="A12" s="4" t="s">
        <v>506</v>
      </c>
      <c r="D12" s="5" t="n">
        <v>0</v>
      </c>
      <c r="F12" s="7" t="n">
        <v>200000000</v>
      </c>
    </row>
    <row r="13" spans="1:7">
      <c r="A13" s="4" t="s">
        <v>510</v>
      </c>
    </row>
    <row r="14" spans="1:7">
      <c r="A14" s="3" t="s">
        <v>504</v>
      </c>
    </row>
    <row r="15" spans="1:7">
      <c r="A15" s="4" t="s">
        <v>505</v>
      </c>
      <c r="D15" s="7" t="n">
        <v>1000000000</v>
      </c>
    </row>
    <row r="16" spans="1:7">
      <c r="A16" s="4" t="s">
        <v>511</v>
      </c>
      <c r="D16" s="4" t="s">
        <v>512</v>
      </c>
    </row>
    <row r="17" spans="1:7">
      <c r="A17" s="4" t="s">
        <v>513</v>
      </c>
      <c r="C17" s="7" t="n">
        <v>650000000</v>
      </c>
    </row>
    <row r="18" spans="1:7">
      <c r="A18" s="4" t="s">
        <v>506</v>
      </c>
      <c r="D18" s="7" t="n">
        <v>350000000</v>
      </c>
    </row>
    <row r="19" spans="1:7">
      <c r="A19" s="4" t="s">
        <v>514</v>
      </c>
    </row>
    <row r="20" spans="1:7">
      <c r="A20" s="3" t="s">
        <v>504</v>
      </c>
    </row>
    <row r="21" spans="1:7">
      <c r="A21" s="4" t="s">
        <v>513</v>
      </c>
      <c r="B21" s="7" t="n">
        <v>250000000</v>
      </c>
    </row>
    <row r="22" spans="1:7">
      <c r="A22" s="4" t="s">
        <v>515</v>
      </c>
    </row>
    <row r="23" spans="1:7">
      <c r="A23" s="3" t="s">
        <v>504</v>
      </c>
    </row>
    <row r="24" spans="1:7">
      <c r="A24" s="4" t="s">
        <v>516</v>
      </c>
      <c r="D24" s="5" t="n">
        <v>0</v>
      </c>
      <c r="G24" s="7" t="n">
        <v>9100000000</v>
      </c>
    </row>
    <row r="25" spans="1:7">
      <c r="A25" s="4" t="s">
        <v>517</v>
      </c>
    </row>
    <row r="26" spans="1:7">
      <c r="A26" s="3" t="s">
        <v>504</v>
      </c>
    </row>
    <row r="27" spans="1:7">
      <c r="A27" s="4" t="s">
        <v>518</v>
      </c>
      <c r="D27" s="5" t="n">
        <v>6200000000</v>
      </c>
    </row>
    <row r="28" spans="1:7">
      <c r="A28" s="4" t="s">
        <v>519</v>
      </c>
    </row>
    <row r="29" spans="1:7">
      <c r="A29" s="3" t="s">
        <v>504</v>
      </c>
    </row>
    <row r="30" spans="1:7">
      <c r="A30" s="4" t="s">
        <v>518</v>
      </c>
      <c r="D30" s="5" t="n">
        <v>2000000000</v>
      </c>
    </row>
    <row r="31" spans="1:7">
      <c r="A31" s="4" t="s">
        <v>520</v>
      </c>
      <c r="E31" s="7" t="n">
        <v>2174000000</v>
      </c>
    </row>
    <row r="32" spans="1:7">
      <c r="A32" s="4" t="s">
        <v>521</v>
      </c>
      <c r="D32" s="7" t="n">
        <v>51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r="A1" s="1" t="s">
        <v>522</v>
      </c>
      <c r="B1" s="2" t="s">
        <v>23</v>
      </c>
      <c r="C1" s="2" t="s">
        <v>24</v>
      </c>
    </row>
    <row r="2" spans="1:3">
      <c r="A2" s="3" t="s">
        <v>504</v>
      </c>
    </row>
    <row r="3" spans="1:3">
      <c r="A3" s="4" t="s">
        <v>523</v>
      </c>
      <c r="B3" s="7" t="n">
        <v>11367000000</v>
      </c>
      <c r="C3" s="7" t="n">
        <v>3768000000</v>
      </c>
    </row>
    <row r="4" spans="1:3">
      <c r="A4" s="4" t="s">
        <v>242</v>
      </c>
    </row>
    <row r="5" spans="1:3">
      <c r="A5" s="3" t="s">
        <v>504</v>
      </c>
    </row>
    <row r="6" spans="1:3">
      <c r="A6" s="4" t="s">
        <v>523</v>
      </c>
      <c r="B6" s="5" t="n">
        <v>6200000000</v>
      </c>
    </row>
    <row r="7" spans="1:3">
      <c r="A7" s="4" t="s">
        <v>524</v>
      </c>
    </row>
    <row r="8" spans="1:3">
      <c r="A8" s="3" t="s">
        <v>504</v>
      </c>
    </row>
    <row r="9" spans="1:3">
      <c r="A9" s="4" t="s">
        <v>523</v>
      </c>
      <c r="B9" s="5" t="n">
        <v>1949000000</v>
      </c>
    </row>
    <row r="10" spans="1:3">
      <c r="A10" s="4" t="s">
        <v>525</v>
      </c>
    </row>
    <row r="11" spans="1:3">
      <c r="A11" s="3" t="s">
        <v>504</v>
      </c>
    </row>
    <row r="12" spans="1:3">
      <c r="A12" s="4" t="s">
        <v>523</v>
      </c>
      <c r="B12" s="5" t="n">
        <v>750000000</v>
      </c>
    </row>
    <row r="13" spans="1:3">
      <c r="A13" s="4" t="s">
        <v>526</v>
      </c>
    </row>
    <row r="14" spans="1:3">
      <c r="A14" s="3" t="s">
        <v>504</v>
      </c>
    </row>
    <row r="15" spans="1:3">
      <c r="A15" s="4" t="s">
        <v>523</v>
      </c>
      <c r="B15" s="5" t="n">
        <v>1250000000</v>
      </c>
    </row>
    <row r="16" spans="1:3">
      <c r="A16" s="4" t="s">
        <v>527</v>
      </c>
    </row>
    <row r="17" spans="1:3">
      <c r="A17" s="3" t="s">
        <v>504</v>
      </c>
    </row>
    <row r="18" spans="1:3">
      <c r="A18" s="4" t="s">
        <v>523</v>
      </c>
      <c r="B18" s="5" t="n">
        <v>1250000000</v>
      </c>
    </row>
    <row r="19" spans="1:3">
      <c r="A19" s="4" t="s">
        <v>528</v>
      </c>
    </row>
    <row r="20" spans="1:3">
      <c r="A20" s="3" t="s">
        <v>504</v>
      </c>
    </row>
    <row r="21" spans="1:3">
      <c r="A21" s="4" t="s">
        <v>523</v>
      </c>
      <c r="B21" s="5" t="n">
        <v>1750000000</v>
      </c>
    </row>
    <row r="22" spans="1:3">
      <c r="A22" s="4" t="s">
        <v>529</v>
      </c>
    </row>
    <row r="23" spans="1:3">
      <c r="A23" s="3" t="s">
        <v>504</v>
      </c>
    </row>
    <row r="24" spans="1:3">
      <c r="A24" s="4" t="s">
        <v>523</v>
      </c>
      <c r="B24" s="5" t="n">
        <v>1200000000</v>
      </c>
    </row>
    <row r="25" spans="1:3">
      <c r="A25" s="4" t="s">
        <v>530</v>
      </c>
    </row>
    <row r="26" spans="1:3">
      <c r="A26" s="3" t="s">
        <v>504</v>
      </c>
    </row>
    <row r="27" spans="1:3">
      <c r="A27" s="4" t="s">
        <v>523</v>
      </c>
      <c r="B27" s="7" t="n">
        <v>293000000</v>
      </c>
    </row>
    <row r="28" spans="1:3">
      <c r="A28" s="4" t="s">
        <v>531</v>
      </c>
      <c r="B28" s="4" t="s">
        <v>532</v>
      </c>
    </row>
    <row r="29" spans="1:3">
      <c r="A29" s="4" t="s">
        <v>533</v>
      </c>
    </row>
    <row r="30" spans="1:3">
      <c r="A30" s="3" t="s">
        <v>504</v>
      </c>
    </row>
    <row r="31" spans="1:3">
      <c r="A31" s="4" t="s">
        <v>523</v>
      </c>
      <c r="B31" s="7" t="n">
        <v>665000000</v>
      </c>
    </row>
    <row r="32" spans="1:3">
      <c r="A32" s="4" t="s">
        <v>531</v>
      </c>
      <c r="B32" s="4" t="s">
        <v>534</v>
      </c>
    </row>
    <row r="33" spans="1:3">
      <c r="A33" s="4" t="s">
        <v>535</v>
      </c>
    </row>
    <row r="34" spans="1:3">
      <c r="A34" s="3" t="s">
        <v>504</v>
      </c>
    </row>
    <row r="35" spans="1:3">
      <c r="A35" s="4" t="s">
        <v>523</v>
      </c>
      <c r="B35" s="7" t="n">
        <v>294000000</v>
      </c>
    </row>
    <row r="36" spans="1:3">
      <c r="A36" s="4" t="s">
        <v>531</v>
      </c>
      <c r="B36" s="4" t="s">
        <v>536</v>
      </c>
    </row>
    <row r="37" spans="1:3">
      <c r="A37" s="4" t="s">
        <v>537</v>
      </c>
    </row>
    <row r="38" spans="1:3">
      <c r="A38" s="3" t="s">
        <v>504</v>
      </c>
    </row>
    <row r="39" spans="1:3">
      <c r="A39" s="4" t="s">
        <v>523</v>
      </c>
      <c r="B39" s="7" t="n">
        <v>397000000</v>
      </c>
    </row>
    <row r="40" spans="1:3">
      <c r="A40" s="4" t="s">
        <v>531</v>
      </c>
      <c r="B40" s="4" t="s">
        <v>538</v>
      </c>
    </row>
    <row r="41" spans="1:3">
      <c r="A41" s="4" t="s">
        <v>539</v>
      </c>
    </row>
    <row r="42" spans="1:3">
      <c r="A42" s="3" t="s">
        <v>504</v>
      </c>
    </row>
    <row r="43" spans="1:3">
      <c r="A43" s="4" t="s">
        <v>523</v>
      </c>
      <c r="B43" s="7" t="n">
        <v>300000000</v>
      </c>
    </row>
    <row r="44" spans="1:3">
      <c r="A44" s="4" t="s">
        <v>531</v>
      </c>
      <c r="B44" s="4" t="s">
        <v>54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16"/>
  </cols>
  <sheetData>
    <row r="1" spans="1:2">
      <c r="A1" s="1" t="s">
        <v>541</v>
      </c>
      <c r="B1" s="2" t="s">
        <v>1</v>
      </c>
    </row>
    <row r="2" spans="1:2">
      <c r="A2" s="4" t="s">
        <v>490</v>
      </c>
    </row>
    <row r="3" spans="1:2">
      <c r="A3" s="3" t="s">
        <v>504</v>
      </c>
    </row>
    <row r="4" spans="1:2">
      <c r="A4" s="4" t="s">
        <v>448</v>
      </c>
      <c r="B4" s="4" t="s">
        <v>493</v>
      </c>
    </row>
    <row r="5" spans="1:2">
      <c r="A5" s="4" t="s">
        <v>542</v>
      </c>
    </row>
    <row r="6" spans="1:2">
      <c r="A6" s="3" t="s">
        <v>504</v>
      </c>
    </row>
    <row r="7" spans="1:2">
      <c r="A7" s="4" t="s">
        <v>444</v>
      </c>
      <c r="B7" s="4" t="s">
        <v>543</v>
      </c>
    </row>
    <row r="8" spans="1:2">
      <c r="A8" s="4" t="s">
        <v>448</v>
      </c>
      <c r="B8" s="4" t="s">
        <v>544</v>
      </c>
    </row>
    <row r="9" spans="1:2">
      <c r="A9" s="4" t="s">
        <v>545</v>
      </c>
    </row>
    <row r="10" spans="1:2">
      <c r="A10" s="3" t="s">
        <v>504</v>
      </c>
    </row>
    <row r="11" spans="1:2">
      <c r="A11" s="4" t="s">
        <v>444</v>
      </c>
      <c r="B11" s="4" t="s">
        <v>546</v>
      </c>
    </row>
    <row r="12" spans="1:2">
      <c r="A12" s="4" t="s">
        <v>448</v>
      </c>
      <c r="B12" s="4" t="s">
        <v>547</v>
      </c>
    </row>
    <row r="13" spans="1:2">
      <c r="A13" s="4" t="s">
        <v>548</v>
      </c>
    </row>
    <row r="14" spans="1:2">
      <c r="A14" s="3" t="s">
        <v>504</v>
      </c>
    </row>
    <row r="15" spans="1:2">
      <c r="A15" s="4" t="s">
        <v>444</v>
      </c>
      <c r="B15" s="4" t="s">
        <v>549</v>
      </c>
    </row>
    <row r="16" spans="1:2">
      <c r="A16" s="4" t="s">
        <v>448</v>
      </c>
      <c r="B16" s="4" t="s">
        <v>550</v>
      </c>
    </row>
    <row r="17" spans="1:2">
      <c r="A17" s="4" t="s">
        <v>551</v>
      </c>
    </row>
    <row r="18" spans="1:2">
      <c r="A18" s="3" t="s">
        <v>504</v>
      </c>
    </row>
    <row r="19" spans="1:2">
      <c r="A19" s="4" t="s">
        <v>444</v>
      </c>
      <c r="B19" s="4" t="s">
        <v>552</v>
      </c>
    </row>
    <row r="20" spans="1:2">
      <c r="A20" s="4" t="s">
        <v>448</v>
      </c>
      <c r="B20" s="4" t="s">
        <v>553</v>
      </c>
    </row>
    <row r="21" spans="1:2">
      <c r="A21" s="4" t="s">
        <v>554</v>
      </c>
    </row>
    <row r="22" spans="1:2">
      <c r="A22" s="3" t="s">
        <v>504</v>
      </c>
    </row>
    <row r="23" spans="1:2">
      <c r="A23" s="4" t="s">
        <v>444</v>
      </c>
      <c r="B23" s="4" t="s">
        <v>555</v>
      </c>
    </row>
    <row r="24" spans="1:2">
      <c r="A24" s="4" t="s">
        <v>448</v>
      </c>
      <c r="B24" s="4" t="s">
        <v>556</v>
      </c>
    </row>
    <row r="25" spans="1:2">
      <c r="A25" s="4" t="s">
        <v>557</v>
      </c>
    </row>
    <row r="26" spans="1:2">
      <c r="A26" s="3" t="s">
        <v>504</v>
      </c>
    </row>
    <row r="27" spans="1:2">
      <c r="A27" s="4" t="s">
        <v>444</v>
      </c>
      <c r="B27" s="4" t="s">
        <v>558</v>
      </c>
    </row>
    <row r="28" spans="1:2">
      <c r="A28" s="4" t="s">
        <v>448</v>
      </c>
      <c r="B28" s="4" t="s">
        <v>559</v>
      </c>
    </row>
    <row r="29" spans="1:2">
      <c r="A29" s="4" t="s">
        <v>560</v>
      </c>
    </row>
    <row r="30" spans="1:2">
      <c r="A30" s="3" t="s">
        <v>504</v>
      </c>
    </row>
    <row r="31" spans="1:2">
      <c r="A31" s="4" t="s">
        <v>444</v>
      </c>
      <c r="B31" s="4" t="s">
        <v>561</v>
      </c>
    </row>
    <row r="32" spans="1:2">
      <c r="A32" s="4" t="s">
        <v>448</v>
      </c>
      <c r="B32" s="4" t="s">
        <v>562</v>
      </c>
    </row>
    <row r="33" spans="1:2">
      <c r="A33" s="4" t="s">
        <v>563</v>
      </c>
    </row>
    <row r="34" spans="1:2">
      <c r="A34" s="3" t="s">
        <v>504</v>
      </c>
    </row>
    <row r="35" spans="1:2">
      <c r="A35" s="4" t="s">
        <v>444</v>
      </c>
      <c r="B35" s="4" t="s">
        <v>564</v>
      </c>
    </row>
    <row r="36" spans="1:2">
      <c r="A36" s="4" t="s">
        <v>448</v>
      </c>
      <c r="B36" s="4" t="s">
        <v>565</v>
      </c>
    </row>
    <row r="37" spans="1:2">
      <c r="A37" s="4" t="s">
        <v>566</v>
      </c>
    </row>
    <row r="38" spans="1:2">
      <c r="A38" s="3" t="s">
        <v>504</v>
      </c>
    </row>
    <row r="39" spans="1:2">
      <c r="A39" s="4" t="s">
        <v>444</v>
      </c>
      <c r="B39" s="4" t="s">
        <v>567</v>
      </c>
    </row>
    <row r="40" spans="1:2">
      <c r="A40" s="4" t="s">
        <v>448</v>
      </c>
      <c r="B40" s="4" t="s">
        <v>56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r="A1" s="1" t="s">
        <v>569</v>
      </c>
      <c r="B1" s="2" t="s">
        <v>424</v>
      </c>
    </row>
    <row r="2" spans="1:2">
      <c r="A2" s="4" t="s">
        <v>242</v>
      </c>
    </row>
    <row r="3" spans="1:2">
      <c r="A3" s="3" t="s">
        <v>334</v>
      </c>
    </row>
    <row r="4" spans="1:2">
      <c r="A4" s="4" t="s">
        <v>381</v>
      </c>
      <c r="B4" s="7" t="n">
        <v>120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5</v>
      </c>
      <c r="B1" s="2" t="s">
        <v>67</v>
      </c>
    </row>
    <row r="2" spans="1:2">
      <c r="B2" s="2" t="s">
        <v>23</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28</v>
      </c>
      <c r="B1" s="2" t="s">
        <v>67</v>
      </c>
    </row>
    <row r="2" spans="1:2">
      <c r="B2" s="2" t="s">
        <v>23</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1</v>
      </c>
      <c r="B1" s="2" t="s">
        <v>67</v>
      </c>
    </row>
    <row r="2" spans="1:2">
      <c r="B2" s="2" t="s">
        <v>23</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Statemen</vt:lpstr>
      <vt:lpstr>Condensed Consolidated Stateme4</vt:lpstr>
      <vt:lpstr>Condensed Consolidated Stateme5</vt:lpstr>
      <vt:lpstr>Basis of Presentation</vt:lpstr>
      <vt:lpstr>Accounting Changes</vt:lpstr>
      <vt:lpstr>Accumulated Other Comprehensive</vt:lpstr>
      <vt:lpstr>Earnings per Share</vt:lpstr>
      <vt:lpstr>Contingencies</vt:lpstr>
      <vt:lpstr>Segment Data</vt:lpstr>
      <vt:lpstr>Share-Based Compensation</vt:lpstr>
      <vt:lpstr>Benefit Plans</vt:lpstr>
      <vt:lpstr>Acquisitions</vt:lpstr>
      <vt:lpstr>Business Restructuring Charges</vt:lpstr>
      <vt:lpstr>Intangible Assets</vt:lpstr>
      <vt:lpstr>Derivative Instruments and Hedg</vt:lpstr>
      <vt:lpstr>Financial Instruments and Fair </vt:lpstr>
      <vt:lpstr>Debt</vt:lpstr>
      <vt:lpstr>Financing Receivables</vt:lpstr>
      <vt:lpstr>Accounting Changes (Policies)</vt:lpstr>
      <vt:lpstr>Accumulated Other Comprehensi22</vt:lpstr>
      <vt:lpstr>Earnings per Share (Tables)</vt:lpstr>
      <vt:lpstr>Segment Data (Tables)</vt:lpstr>
      <vt:lpstr>Share-Based Compensation (Table</vt:lpstr>
      <vt:lpstr>Benefit Plans (Tables)</vt:lpstr>
      <vt:lpstr>Acquisitions (Tables)</vt:lpstr>
      <vt:lpstr>Business Restructuring Charges </vt:lpstr>
      <vt:lpstr>Intangible Assets (Tables)</vt:lpstr>
      <vt:lpstr>Derivative Instruments and He30</vt:lpstr>
      <vt:lpstr>Financial Instruments and Fai31</vt:lpstr>
      <vt:lpstr>Debt (Tables)</vt:lpstr>
      <vt:lpstr>Accumulated Other Comprehensi33</vt:lpstr>
      <vt:lpstr>Accumulated Other Comprehensi34</vt:lpstr>
      <vt:lpstr>Accumulated Other Comprehensi35</vt:lpstr>
      <vt:lpstr>Earnings per Share - Weighted A</vt:lpstr>
      <vt:lpstr>Earnings per Share - Additional</vt:lpstr>
      <vt:lpstr>Contingencies - Additional Info</vt:lpstr>
      <vt:lpstr>Segment Data - Additional Infor</vt:lpstr>
      <vt:lpstr>Segment Data - Financial Inform</vt:lpstr>
      <vt:lpstr>Segment Data - Financial Info41</vt:lpstr>
      <vt:lpstr>Segment Data - Revenues by Geog</vt:lpstr>
      <vt:lpstr>Share-Based Compensation - Assu</vt:lpstr>
      <vt:lpstr>Share-Based Compensation - Addi</vt:lpstr>
      <vt:lpstr>Benefit Plans - Net Pension and</vt:lpstr>
      <vt:lpstr>Benefit Plans - Additional Info</vt:lpstr>
      <vt:lpstr>Acquisitions - Additional Infor</vt:lpstr>
      <vt:lpstr>Acquisitions - Fair Value of Co</vt:lpstr>
      <vt:lpstr>Acquisitions - Fair Value of 49</vt:lpstr>
      <vt:lpstr>Acquisitions - Summary of Asset</vt:lpstr>
      <vt:lpstr>Acquisitions - Summary of Pro F</vt:lpstr>
      <vt:lpstr>Business Restructuring Charge52</vt:lpstr>
      <vt:lpstr>Intangible Assets - Components </vt:lpstr>
      <vt:lpstr>Intangible Assets - Additional </vt:lpstr>
      <vt:lpstr>Intangible Assets - Reconciliat</vt:lpstr>
      <vt:lpstr>Intangible Assets - Reconcili56</vt:lpstr>
      <vt:lpstr>Derivative Instruments and He57</vt:lpstr>
      <vt:lpstr>Derivative Instruments and He58</vt:lpstr>
      <vt:lpstr>Derivative Instruments and He59</vt:lpstr>
      <vt:lpstr>Financial Instruments and Fai60</vt:lpstr>
      <vt:lpstr>Financial Instruments and Fai61</vt:lpstr>
      <vt:lpstr>Debt - Additional Information (</vt:lpstr>
      <vt:lpstr>Debt - Schedule of Senior Unsec</vt:lpstr>
      <vt:lpstr>Debt - Schedule of Senior Uns64</vt:lpstr>
      <vt:lpstr>Financing Receivables - Addi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1:53:25Z</dcterms:created>
  <dcterms:modified xmlns:dcterms="http://purl.org/dc/terms/" xmlns:xsi="http://www.w3.org/2001/XMLSchema-instance" xsi:type="dcterms:W3CDTF">2015-08-06T11:53:25Z</dcterms:modified>
  <dc:title xmlns:dc="http://purl.org/dc/elements/1.1/">Untitled</dc:title>
  <dc:description xmlns:dc="http://purl.org/dc/elements/1.1/"/>
  <dc:subject xmlns:dc="http://purl.org/dc/elements/1.1/"/>
  <cp:keywords/>
  <cp:category/>
</cp:coreProperties>
</file>